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Business Description and Summar" sheetId="7" r:id="rId7"/>
    <s:sheet name="Furniture and Equipment" sheetId="8" r:id="rId8"/>
    <s:sheet name="Intangible Assets" sheetId="9" r:id="rId9"/>
    <s:sheet name="Minority Investment in Unconsol" sheetId="10" r:id="rId10"/>
    <s:sheet name="Other Assets" sheetId="11" r:id="rId11"/>
    <s:sheet name="Accrued Expenses and Other Liab" sheetId="12" r:id="rId12"/>
    <s:sheet name="Borrowings" sheetId="13" r:id="rId13"/>
    <s:sheet name="Income (Loss) per Share" sheetId="14" r:id="rId14"/>
    <s:sheet name="Retirement Plans" sheetId="15" r:id="rId15"/>
    <s:sheet name="Concentrations of Credit Risk a" sheetId="16" r:id="rId16"/>
    <s:sheet name="Insurance Reserves" sheetId="17" r:id="rId17"/>
    <s:sheet name="Contingencies" sheetId="18" r:id="rId18"/>
    <s:sheet name="Commitments" sheetId="19" r:id="rId19"/>
    <s:sheet name="Stock Option Plans and Warrants" sheetId="20" r:id="rId20"/>
    <s:sheet name="Income Taxes" sheetId="21" r:id="rId21"/>
    <s:sheet name="Issuer Purchases of Equity Secu" sheetId="22" r:id="rId22"/>
    <s:sheet name="Schedule II SCHEDULE OF VALUATI" sheetId="23" r:id="rId23"/>
    <s:sheet name="Business Description and Summ24" sheetId="24" r:id="rId24"/>
    <s:sheet name="Furniture and Equipment (Tables" sheetId="25" r:id="rId25"/>
    <s:sheet name="Intangible Assets (Tables)" sheetId="26" r:id="rId26"/>
    <s:sheet name="Minority Investment in Uncons27" sheetId="27" r:id="rId27"/>
    <s:sheet name="Other Assets (Tables)" sheetId="28" r:id="rId28"/>
    <s:sheet name="Accrued Expenses and Other Li29" sheetId="29" r:id="rId29"/>
    <s:sheet name="Borrowings (Tables)" sheetId="30" r:id="rId30"/>
    <s:sheet name="Income (Loss) per Share (Tables" sheetId="31" r:id="rId31"/>
    <s:sheet name="Commitments (Tables)" sheetId="32" r:id="rId32"/>
    <s:sheet name="Stock Option Plans and Warran33" sheetId="33" r:id="rId33"/>
    <s:sheet name="Income Taxes (Tables)" sheetId="34" r:id="rId34"/>
    <s:sheet name="Issuer Purchases of Equity Se35" sheetId="35" r:id="rId35"/>
    <s:sheet name="Business Description and Summ36" sheetId="36" r:id="rId36"/>
    <s:sheet name="Furniture and Equipment (Detail" sheetId="37" r:id="rId37"/>
    <s:sheet name="Furniture and Equipment (Deta38" sheetId="38" r:id="rId38"/>
    <s:sheet name="Intangible Assets (Details)" sheetId="39" r:id="rId39"/>
    <s:sheet name="Intangible Assets (Details Text" sheetId="40" r:id="rId40"/>
    <s:sheet name="Minority Investment in Uncons41" sheetId="41" r:id="rId41"/>
    <s:sheet name="Minority Investment in Uncons42" sheetId="42" r:id="rId42"/>
    <s:sheet name="Minority Investment in Uncons43" sheetId="43" r:id="rId43"/>
    <s:sheet name="Minority Investment in Uncons44" sheetId="44" r:id="rId44"/>
    <s:sheet name="Other Assets (Details)" sheetId="45" r:id="rId45"/>
    <s:sheet name="Accrued Expenses and Other Li46" sheetId="46" r:id="rId46"/>
    <s:sheet name="Borrowings (Details)" sheetId="47" r:id="rId47"/>
    <s:sheet name="Borrowings (Details Textual)" sheetId="48" r:id="rId48"/>
    <s:sheet name="Income (Loss) per Share (Detail" sheetId="49" r:id="rId49"/>
    <s:sheet name="Income (Loss) per Share (Deta50" sheetId="50" r:id="rId50"/>
    <s:sheet name="Retirement Plans (Details Textu" sheetId="51" r:id="rId51"/>
    <s:sheet name="Concentrations of Credit Risk52" sheetId="52" r:id="rId52"/>
    <s:sheet name="Insurance Reserves (Details Tex" sheetId="53" r:id="rId53"/>
    <s:sheet name="Contingencies (Details Textual)" sheetId="54" r:id="rId54"/>
    <s:sheet name="Commitments (Details)" sheetId="55" r:id="rId55"/>
    <s:sheet name="Commitments (Details Textual)" sheetId="56" r:id="rId56"/>
    <s:sheet name="Stock Option Plans and Warran57" sheetId="57" r:id="rId57"/>
    <s:sheet name="Stock Option Plans and Warran58" sheetId="58" r:id="rId58"/>
    <s:sheet name="Stock Option Plans and Warran59" sheetId="59" r:id="rId59"/>
    <s:sheet name="Stock Option Plans and Warran60" sheetId="60" r:id="rId60"/>
    <s:sheet name="Stock Option Plans and Warran61" sheetId="61" r:id="rId61"/>
    <s:sheet name="Income Taxes (Details)" sheetId="62" r:id="rId62"/>
    <s:sheet name="Income Taxes (Details 1)" sheetId="63" r:id="rId63"/>
    <s:sheet name="Income Taxes (Details 2)" sheetId="64" r:id="rId64"/>
    <s:sheet name="Income Taxes (Details 3)" sheetId="65" r:id="rId65"/>
    <s:sheet name="Income Taxes (Details Textual)" sheetId="66" r:id="rId66"/>
    <s:sheet name="Issuer Purchases of Equity Se67" sheetId="67" r:id="rId67"/>
    <s:sheet name="Issuer Purchases of Equity Se68" sheetId="68" r:id="rId68"/>
    <s:sheet name="Schedule II SCHEDULE OF VALUA69" sheetId="69" r:id="rId69"/>
  </s:sheets>
  <s:definedNames/>
  <s:calcPr calcId="124519" calcMode="auto" fullCalcOnLoad="1"/>
</s:workbook>
</file>

<file path=xl/sharedStrings.xml><?xml version="1.0" encoding="utf-8"?>
<sst xmlns="http://schemas.openxmlformats.org/spreadsheetml/2006/main" uniqueCount="640">
  <si>
    <t>Document And Entity Information - USD ($)</t>
  </si>
  <si>
    <t>12 Months Ended</t>
  </si>
  <si>
    <t>Mar. 31, 2016</t>
  </si>
  <si>
    <t>Jun. 07, 2016</t>
  </si>
  <si>
    <t>Sep. 30, 2015</t>
  </si>
  <si>
    <t>Document Information [Line Items]</t>
  </si>
  <si>
    <t>Document Type</t>
  </si>
  <si>
    <t>10-K</t>
  </si>
  <si>
    <t>Amendment Flag</t>
  </si>
  <si>
    <t>false</t>
  </si>
  <si>
    <t>Document Period End Date</t>
  </si>
  <si>
    <t>Mar. 31,
		2016</t>
  </si>
  <si>
    <t>Document Fiscal Year Focus</t>
  </si>
  <si>
    <t>Document Fiscal Period Focus</t>
  </si>
  <si>
    <t>FY</t>
  </si>
  <si>
    <t>Entity Registrant Name</t>
  </si>
  <si>
    <t>COMMAND SECURITY CORP</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MOC</t>
  </si>
  <si>
    <t>Entity Common Stock, Shares Outstanding</t>
  </si>
  <si>
    <t>Balance Sheets - USD ($)</t>
  </si>
  <si>
    <t>Mar. 31, 2015</t>
  </si>
  <si>
    <t>Current assets:</t>
  </si>
  <si>
    <t>Cash and cash equivalents</t>
  </si>
  <si>
    <t>Accounts receivable, net of allowance for doubtful accounts accounts of $650,226 and $614,105, respectively</t>
  </si>
  <si>
    <t>Prepaid expenses</t>
  </si>
  <si>
    <t>Other assets</t>
  </si>
  <si>
    <t>Total current assets</t>
  </si>
  <si>
    <t>Furniture and equipment at cost, net</t>
  </si>
  <si>
    <t>Other Assets:</t>
  </si>
  <si>
    <t>Intangible assets, net</t>
  </si>
  <si>
    <t>Minority investment in unconsolidated affiliate</t>
  </si>
  <si>
    <t>Total other assets</t>
  </si>
  <si>
    <t>Total assets</t>
  </si>
  <si>
    <t>Current liabilities:</t>
  </si>
  <si>
    <t>Checks issued in advance of deposits</t>
  </si>
  <si>
    <t>Short-term borrowings</t>
  </si>
  <si>
    <t>Accounts payable</t>
  </si>
  <si>
    <t>Accrued expenses and other liabilities</t>
  </si>
  <si>
    <t>Total current liabilities</t>
  </si>
  <si>
    <t>Insurance reserves</t>
  </si>
  <si>
    <t>Other non-current liabilities</t>
  </si>
  <si>
    <t>Total liabilities</t>
  </si>
  <si>
    <t>Commitments and contingencies (Notes 12 and 13)</t>
  </si>
  <si>
    <t xml:space="preserve"> </t>
  </si>
  <si>
    <t>Stockholders’ equity:</t>
  </si>
  <si>
    <t>Preferred stock, convertible Series A, $.0001 par value</t>
  </si>
  <si>
    <t>Common stock, $.0001 par value per share, 50,000,000 shares authorized, 11,544,818 and 9,792,618 shares issued and outstanding, respectively, at March 31, 2016 and 11,483,764 and 9,731,564 shares issued and outstanding, respectively, at March 31, 2015</t>
  </si>
  <si>
    <t>Treasury stock, at cost, 1,752,200 shares</t>
  </si>
  <si>
    <t>Additional paid-in capital</t>
  </si>
  <si>
    <t>Accumulated earnings</t>
  </si>
  <si>
    <t>Total stockholders’ equity</t>
  </si>
  <si>
    <t>Total liabilities and stockholders’ equity</t>
  </si>
  <si>
    <t>Balance Sheets (Parenthetical) - USD ($)</t>
  </si>
  <si>
    <t>Allowance for Doubtful Accounts Receivable, Current</t>
  </si>
  <si>
    <t>Preferred stock, Series A, par value per share</t>
  </si>
  <si>
    <t>Common Stock, Par or Stated Value Per Share</t>
  </si>
  <si>
    <t>Common Stock, Shares Authorized</t>
  </si>
  <si>
    <t>Common Stock, Shares, Issued</t>
  </si>
  <si>
    <t>Common Stock, Shares, Outstanding</t>
  </si>
  <si>
    <t>Treasury Stock, Number of Shares Held</t>
  </si>
  <si>
    <t>Statements of Operations - USD ($)</t>
  </si>
  <si>
    <t>Revenues</t>
  </si>
  <si>
    <t>Cost of revenues</t>
  </si>
  <si>
    <t>Gross profit</t>
  </si>
  <si>
    <t>Operating expenses</t>
  </si>
  <si>
    <t>General and administrative</t>
  </si>
  <si>
    <t>Litigation settlement</t>
  </si>
  <si>
    <t>Provision for doubtful accounts, net</t>
  </si>
  <si>
    <t>Operating Expenses, Total</t>
  </si>
  <si>
    <t>Operating income (loss)</t>
  </si>
  <si>
    <t>Other expenses</t>
  </si>
  <si>
    <t>Interest expense</t>
  </si>
  <si>
    <t>Income (loss) before income taxes and equity earnings in minority investment of unconsolidated affiliate</t>
  </si>
  <si>
    <t>Equity earnings from minority investment of unconsolidated affiliate</t>
  </si>
  <si>
    <t>Income (loss) before income taxes</t>
  </si>
  <si>
    <t>Provision for (benefit from) income taxes</t>
  </si>
  <si>
    <t>Net income (loss)</t>
  </si>
  <si>
    <t>Income (loss) per share of common stock</t>
  </si>
  <si>
    <t>Basic</t>
  </si>
  <si>
    <t>Diluted</t>
  </si>
  <si>
    <t>Weighted average number of common shares outstanding</t>
  </si>
  <si>
    <t>Statements of Changes in Stockholders' Equity - USD ($)</t>
  </si>
  <si>
    <t>Total</t>
  </si>
  <si>
    <t>Preferred Stock [Member]</t>
  </si>
  <si>
    <t>Common Stock [Member]</t>
  </si>
  <si>
    <t>Treasury Stock [Member]</t>
  </si>
  <si>
    <t>Additional Paid-in Capital [Member]</t>
  </si>
  <si>
    <t>Retained Earnings [Member]</t>
  </si>
  <si>
    <t>Balance at Mar. 31, 2014</t>
  </si>
  <si>
    <t>Options exercised, net</t>
  </si>
  <si>
    <t>Stock compensation cost</t>
  </si>
  <si>
    <t>Stock based compensation tax benefits</t>
  </si>
  <si>
    <t>Balance at Mar. 31, 2015</t>
  </si>
  <si>
    <t>Repurchase of stock options</t>
  </si>
  <si>
    <t>Balance at Mar. 31, 2016</t>
  </si>
  <si>
    <t>Statements of Cash Flows - USD ($)</t>
  </si>
  <si>
    <t>Cash flows from operating activities:</t>
  </si>
  <si>
    <t>Adjustments to reconcile net income (loss) to net cash provided by (used in) operating activities:</t>
  </si>
  <si>
    <t>Depreciation and amortization</t>
  </si>
  <si>
    <t>Equity earnings in minority investment of unconsolidated affiliate</t>
  </si>
  <si>
    <t>Rent expense</t>
  </si>
  <si>
    <t>(Gain) loss on asset dispositions</t>
  </si>
  <si>
    <t>Stock based compensation costs</t>
  </si>
  <si>
    <t>Deferred income taxes</t>
  </si>
  <si>
    <t>Restricted cash</t>
  </si>
  <si>
    <t>Changes in operating assets and liabilities:</t>
  </si>
  <si>
    <t>Accounts receivable</t>
  </si>
  <si>
    <t>Change in accounts payable and other liabilities</t>
  </si>
  <si>
    <t>Change in other long term liabilities</t>
  </si>
  <si>
    <t>Net cash provided by (used in) operating activities</t>
  </si>
  <si>
    <t>Cash flows from investing activities:</t>
  </si>
  <si>
    <t>Purchases of equipment</t>
  </si>
  <si>
    <t>Proceeds from equipment dispositions</t>
  </si>
  <si>
    <t>Net cash used in investing activities</t>
  </si>
  <si>
    <t>Cash flows from financing activities:</t>
  </si>
  <si>
    <t>Net (repayments)/advances on short-term borrowings</t>
  </si>
  <si>
    <t>Change in checks issued in advance of deposits</t>
  </si>
  <si>
    <t>Proceeds from option exercises, net</t>
  </si>
  <si>
    <t>Net cash provided by (used in) financing activities</t>
  </si>
  <si>
    <t>Net change in cash and cash equivalents</t>
  </si>
  <si>
    <t>Cash and cash equivalents, beginning of period</t>
  </si>
  <si>
    <t>Cash and cash equivalents, end of period</t>
  </si>
  <si>
    <t>SUPPLEMENTAL DISCLOSURES OF CASH FLOWS INFORMATION</t>
  </si>
  <si>
    <t>Interest</t>
  </si>
  <si>
    <t>Income taxes</t>
  </si>
  <si>
    <t>Business Description and Summary of Accounting Policies</t>
  </si>
  <si>
    <t>Accounting Policies [Abstract]</t>
  </si>
  <si>
    <t xml:space="preserve"> 1. Business Description and Summary of Accounting Policies The following is a description of the principal business activities and significant accounting policies employed by Command Security Corporation. In this discussion, the words "Company", "we", "our" and "us" refer to Command Security Corporation. We are a security services company which principally provides uniformed security officers and aviation security services to commercial, financial, industrial, aviation and governmental customers throughout the United States. We provide our security services to our customers through Command Security, our security division, and our aviation security services through our Aviation Safeguards division. The Company has operations in California, Colorado, Connecticut, Delaware, District of Columbia, Florida, Georgia, Illinois, Indiana, Maine, Maryland, Massachusetts, New Hampshire, New Jersey, New York, Oregon, Pennsylvania, Rhode Island, Texas, Virginia, Washington, and West Virginia. The preparation of financial statements in conformity with accounting principles generally accepted in the United States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s for doubtful accounts, depreciation and amortization, income tax assets and insurance reserves. Estimates are based on historical experience, where applicable or other assumptions that our management believes are reasonable under the circumstances. Due to the inherent uncertainty involved in making estimates, our actual results may differ from those estimates under different assumptions or conditions. We record revenue as services are provided to our customers. Revenue relates primarily to the provision of aviation and security services, which are typically billed at hourly rates. These rates may vary depending on base, overtime and holiday time worked. Revenue is reported net of applicable taxes. We define cash and cash equivalents as operating cash (non-restricted) and highly liquid investments with maturities of ninety (90) days or less at the date of purchase. The carrying amounts of our cash equivalents approximate their fair values. We periodically evaluate the requirement for providing for billing adjustments and/or reflect the extent to which we will be able to collect our accounts receivable. We provide for billing adjustments where management determines that there is a likelihood of a significant adjustment for disputed billings. Criteria used by management to evaluate the adequacy of the allowance for doubtful accounts include, among others, the creditworthiness of the customer, current trends, prior payment performance, the age of the receivables and our overall historical loss experience. Individual accounts are charged off against the allowance as management deems them to be uncollectible. The Company uses the equity method to account for its investment in Ocean Protection Services, LLC. Equity method investments are recorded at original cost and adjusted periodically to recognize: (i) our proportionate share of investees’ net income or losses after the date of the investment; (ii) additional contributions made or distributions received; and (iii) impairment losses resulting from adjustments to net realizable value. The Company reviews its investment accounted for under the equity method of accounting for impairment whenever events or changes in circumstances indicate a loss in the value of the investment may be other than temporary. Furniture and equipment are stated at cost. Depreciation is generally recorded using the straight-line method over estimated useful lives of the equipment ranging from three to seven years. Intangible assets are stated at cost and consist primarily of customer lists that are being amortized on a straight-line basis over a period of ten years, and goodwill, which is reviewed annually for impairment. The life assigned to customer lists acquired is based on management's estimate of our expected customer attrition rate. The attrition rate is estimated based on historical contract longevity and management's operating experience. We test for impairment annually or when events and circumstances warrant such a review, if earlier. Any potential impairment is evaluated based on anticipated undiscounted future cash flows and actual customer attrition in accordance with FASB ASC 360, Property, Plant and Equipment General liability estimated accrued liabilities are calculated on an undiscounted basis based on actual claim data and estimates of incurred but not reported claims developed utilizing historical claim trends. Projected settlements and incurred but not reported claims are estimated based on pending claims, historical trends and related data.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 The Company is self-insured up to certain stop loss amounts for worker’s compensation claims. The Company has purchased stop loss coverage that insures individual claims that exceed $ 500,000 6.2 6.5 The Company’s workers’ compensation insurance premiums (including loss fund deposits, surcharges, assessments, broker’s fees and excluding loss fund handling charges) were $ 3.25 3.34 44,826 79,750 Income taxes are based on income (loss) for financial reporting purposes and reflect a current tax liability (asset) for the estimated taxes payable (recoverable) in the current year tax return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 the event that interest and/or penalties are assessed in connection with our tax filings, interest will be recorded as interest expense and penalties as selling, general and administrative expense. We did not have any unrecognized tax benefits as of March 31, 2016 and 2015. Under the requirements of FASB ASC 260, Earnings per Share For the fiscal year ended March 31, 2016, the Company reported a net loss and, accordingly, potential common shares that would cause dilution, such as employee stock options, have been excluded from the diluted share count because their inclusion would have been anti-dilutive. FASB ASC 718, Stock Compensation The carrying value of cash, accounts receivable, prepaid expenses, checks issued in advance of deposits, accounts payable and accrued expenses are reasonable estimates of the fair values because of their short-term maturity. The fair value of the Company's long-term debt is based on the borrowing rates currently available to the Company for loans and leases with similar terms and average maturities. FASB ASC 820, Fair Value Measurements and Disclosures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In May 2014, the FASB and the International Accounting Standards Board (IASB) issued, ASU 2014-09 (Topic 606) Revenue from Contracts with Customer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This pronouncement is effective for fiscal and interim periods beginning after December 15, 2015. Other than requiring a different presentation within the balance sheet, the adoption of this ASU is not expected to have a material impact on our financial statements. In November 2015, the FASB issued ASU 2015-17, “Balance Sheet Classification of Deferred Taxes”. ASU 2015-17 simplifies the presentation of deferred taxes by requiring deferred tax assets and liabilities to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is currently evaluating the impact of this guidance. Other than the reclassification of the current deferred tax asset to long term assets, the adoption of this guidance is not expected to have a material impact on the Company's financial position, results of operations, or cash flows. In February 2016, the FASB issued ASU No. 2016-02, “Leases (Topic 842)”, which requires lessees to recognize a lease liability and a right-to-use asset on the balance sheet for all leases, except certain short-term leases. ASU 2016-02 is effective beginning with the Company’s fiscal year 2020, with early adoption permitted, and must be implemented using a modified retrospective approach for all leases existing at, or entered into after the beginning of the earliest comparative period that is presented in the financial statements. The Company is currently evaluating the impact of ASU 2016-09 on its financial statements. The adoption of this guidance is expected to result in a significant increase in assets and liabilities on the Company’s balance sheet. In March 2016, the FASB issued ASU No. 2016-09, “Improvements to Employee Share-Based Payment Accounting”, which simplifies accounting and presentation of share-based payments, primarily relating to the recognition and classification of excess tax benefits, accounting for forfeitures and tax withholding requirements. ASU 2016-09 is effective beginning with the Company’s fiscal year 2018, with early adoption permitted and different permitted adoption methods for each provision of the standard. The Company is currently evaluating the impact of ASU 2016-09 on its financial statements.</t>
  </si>
  <si>
    <t>Furniture and Equipment</t>
  </si>
  <si>
    <t>Property, Plant and Equipment [Abstract]</t>
  </si>
  <si>
    <t xml:space="preserve"> 2. Furniture and Equipment Furniture and equipment at March 31, 2016 and 2015 consist of the following: 2016 2015 Transportation equipment $ 232,954 $ 232,954 Security equipment 1,347,003 1,306,403 Office furniture and equipment 2,774,658 2,790,607 4,354,615 4,329,964 Accumulated depreciation (4,096,458) (3,946,104) Total $ 258,157 $ 383,860 Depreciation expense for the fiscal years ended March 31, 2016 and 2015 was $ 178,186 243,349</t>
  </si>
  <si>
    <t>Intangible Assets</t>
  </si>
  <si>
    <t>Goodwill and Intangible Assets Disclosure [Abstract]</t>
  </si>
  <si>
    <t xml:space="preserve"> Intangible assets at March 31, 2016 and 2015 consist of the following: 2016 2015 Customer Lists $ 4,274,915 $ 4,274,915 Goodwill 895,258 895,258 5,170,173 5,170,173 Accumulated amortization (3,805,207) (3,406,368) Total $ 1,364,966 $ 1,763,805 Included in intangible assets for the fiscal years ended March 31, 2016 and 2015 is goodwill of $ 895,258 398,839 399,351 336,384 106,680 26,644</t>
  </si>
  <si>
    <t>Minority Investment in Unconsolidated Affiliate</t>
  </si>
  <si>
    <t>Equity Method Investments and Joint Ventures [Abstract]</t>
  </si>
  <si>
    <t xml:space="preserve"> 4. Minority Investment in Unconsolidated Affiliate In March 2014, the Company made a 20 100 2,000 2.125 Capital contributions $ 2,125,000 Cumulative share of income 570,291 Cumulative share of distributions - Investment balance - March 31, 2016 $ 2,695,291 The following summarizes the combined assets, liabilities and equity, and combined results of operations of our equity method investment in OPS as of December 31, 2015 and December 31, 2014: December 31, December 31, 2015 2014 Current assets $ 2,415,252 $ 3,992,357 Goodwill 10,441,941 10,663,390 Other non-current assets 236,066 324,221 Total assets $ 13,093,259 $ 14,979,968 Current liabilities $ 4,349,785 $ 4,237,190 Non-current liabilities 4,459,298 7,487,404 Shareholders' equity 4,284,176 3,255,374 Total liabilities and shareholders' equity $ 13,093,259 $ 14,979,968 Condensed statement of operations for the year ended December 31, 2015 and the period March 14, 2014 through December 31, 2014: 2015 2014 Net operating revenues $ 12,571,572 $ 14,975,913 Gross profit $ 4,117,222 $ 4,586,547 Operating expenses $ 2,638,364 $ 2,244,054 Net income from continuing operations $ 1,086,486 $ 1,584,174 During the past two fiscal years ended December 31, 2015 and 2014, OPS has experienced a decline in revenues and net income from continuing operations. Specifically, for the year ended December 31, 2015, revenues declined 16.1 10.2 31.4 30.6 32.8 The decline in revenues has been driven by an overall reduction in world-wide shipping activity, reduced demand for security personnel as a result of declines in attempted and successful piracy attacks, lower insurance rates and lower oil prices allowing operators the option of longer routes through lower risk areas further leading to a decline in demand for security services. The maturing of this industry has also led to price competition further compressing revenues and margins. In addition, during the past six months, OPS has pursued certain strategic growth opportunities that have resulted in increases in a variety of related costs including salaries and wages, legal, consulting, travel and financing costs. The decline in revenues and increased operating costs has resulted in net losses for the past two quarters ending March 31, 2016, and accordingly, the Company has recorded its proportionate share of these losses totaling $ 71,013 65,291 The combination of the above-mentioned decline in revenues and increased operating costs has resulted in short-term liquidity pressures that may impact OPS’s ability to remain current in its obligations under its senior debt. However, the Company and OPS believe the core business will continue to generate gross profit margins reasonably consistent with historical results and further, there are initiatives underway to reduce operating expenses. While there can be no assurance that OPS will be able to increase revenues and/or net income from continuing operations in the foreseeable future or improve its liquidity outlook so as to avoid a default under its credit agreement, the Company believes there is a reasonable possibility to return OPS to more stable and predictable levels of profitability. Management has performed an impairment analysis as of March 31, 2016 and has concluded its investment in OPS is not impaired at this time. The Company will continue to closely monitor the operations of OPS and review its investment for impairment whenever events or changes in circumstances indicate a loss in the value of the investment may be other than temporary.</t>
  </si>
  <si>
    <t>Other Assets</t>
  </si>
  <si>
    <t>Deferred Costs, Capitalized, Prepaid, and Other Assets Disclosure [Abstract]</t>
  </si>
  <si>
    <t xml:space="preserve"> 5. Other Assets Other assets at March 31, 2016 and 2015 consist of the following: March 31, March 31, 2016 2015 Workers' compensation insurance $ 1,258,066 $ 2,603,209 Other receivables 44,958 6,000 Security deposits 140,019 159,100 Deferred tax asset 5,153,464 3,239,902 6,596,507 6,008,211 Current portion (2,184,465) (3,283,195) Total non-current portion $ 4,412,042 $ 2,725,016 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the incurred but not reported claims. There is no offsetting claim liability reported as the Company has determined that there is a sufficient amount deposited into the loss funds to cover the estimated claims reserve as well as the estimate related to the incurred but not reported claims.</t>
  </si>
  <si>
    <t>Accrued Expenses and Other Liabilities</t>
  </si>
  <si>
    <t>Payables and Accruals [Abstract]</t>
  </si>
  <si>
    <t xml:space="preserve"> 6. Accrued Expenses and Other Liabilities Accrued expenses and other liabilities at March 31, 2016 and 2015 consist of the following: March 31, March 31, 2016 2015 Payroll and related expenses $ 5,530,554 $ 5,610,224 Taxes and fees payable 320,333 314,911 Accrued interest payable 4,756 1,921 Other 2,465,654 1,720,046 Total $ 8,321,297 $ 7,647,102 </t>
  </si>
  <si>
    <t>Borrowings</t>
  </si>
  <si>
    <t>Debt Disclosure [Abstract]</t>
  </si>
  <si>
    <t xml:space="preserve"> 7. Borrowings Short-term borrowings at March 31, 2016 and 2015 consist of the following: March 31, March 31, Line of credit $ 7,011,743 $ 6,000,000 On February 12, 2009, we entered into a $ 20.0 The Credit Agreement provides for a letter of credit sub-line in an aggregate amount of up to $ 3.0 1.50 1.75 On June 30, 2014, we entered into a fourth amendment (the “Fourth Amendment”) to our Credit Agreement. The Fourth Amendment provides for a Permitted Over-advance Amount (as defined in the Credit Agreement) in the amount of $ 2,125,000 265,625 531,250 2.00 On November 13, 2015, we entered into a fifth amendment (the “Fifth Amendment”) to our Credit Agreement. The Fifth Amendment amends a financial covenant of the Credit Agreement to allow for certain legal settlement costs associated with the Company’s settlement of a class action lawsuit (Leal v. Command Security Corporation). On February 12, 2016, we entered into a sixth amendment (the “Sixth Amendment” to our Credit Agreement). The Sixth Amendment amends the Credit Agreement to replace the “Minimum Debt Service Coverage Ratio” covenant with a “Minimum Excess Availability” covenant that is effective as of December 31, 2015. Under the Credit Agreement, as of March 31, 2016, the interest rate was 2.25 2.5 1.5 5.0 2.0 0.5 58.4 2.0 2.4 6.0 0.12 45.8</t>
  </si>
  <si>
    <t>Income (Loss) per Share</t>
  </si>
  <si>
    <t>Earnings Per Share [Abstract]</t>
  </si>
  <si>
    <t>Earnings Per Share</t>
  </si>
  <si>
    <t xml:space="preserve"> 8. Income (Loss) per Share FASB ASC 718, Stock Compensation 103,793 203,215 The following is a reconciliation of the numerators and the denominators of the basic and diluted per-share computations for net income (loss) for the fiscal years ended March 31, 2016 and 2015: Income (Loss) Shares Per-Share (Numerator) (Denominator) Amount Year ended March 31, 2016 Basic and diluted EPS $ (2,656,323) 9,771,578 $ (0.27) Year ended March 31, 2015 Basic EPS $ 1,258,263 9,637,594 $ 0.13 Effect of dilutive shares: Options issued September 2005, October 2010, June 2011, September 2011, January 2012, April 2012, August 2012, November 2012, January 2013, June 2013, July 2013, July 2014 and December 2014 282,060 Diluted EPS $ 1,258,263 9,919,654 $ 0.13 For the fiscal year ended March 31, 2016, the Company reported a net loss and, accordingly, potential common shares that would cause dilution, such as employee stock options, have been excluded from the diluted share count because their inclusion would have been anti-dilutive. For the fiscal year ended March 31, 2016, the fully diluted shares would have been 10,020,208</t>
  </si>
  <si>
    <t>Retirement Plans</t>
  </si>
  <si>
    <t>Compensation and Retirement Disclosure [Abstract]</t>
  </si>
  <si>
    <t>Pension and Other Postretirement Benefits Disclosure</t>
  </si>
  <si>
    <t xml:space="preserve"> 9. Retirement Plans In November 1999, we adopted a qualified retirement plan providing for elective employee deferrals and discretionary employer contributions to non-highly compensated participants. The plan was amended to allow for employer matching of elective deferrals, for certain employees working under a specific customer contracts, as defined. Our expense under this plan for the fiscal years ended March 31, 2016 and 2015 was $217,716 and $206,017, respectively.</t>
  </si>
  <si>
    <t>Concentrations of Credit Risk and Significant Customer</t>
  </si>
  <si>
    <t>Risks and Uncertainties [Abstract]</t>
  </si>
  <si>
    <t>Concentration Risk Disclosure</t>
  </si>
  <si>
    <t xml:space="preserve"> 10. Concentrations of Credit Risk and Significant Customers Geographic concentrations of credit risk with respect to trade receivables are primarily in the New York Metropolitan area with approximately 43 30 31 45 34 55 46 45 14 13 40 15 10</t>
  </si>
  <si>
    <t>Insurance Reserves</t>
  </si>
  <si>
    <t>Insurance [Abstract]</t>
  </si>
  <si>
    <t>Insurance Disclosure</t>
  </si>
  <si>
    <t xml:space="preserve"> 11. Insurance Reserves We have an insurance policy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 4.6 2.6 The nature of our business also subjects us to claims or litigation alleging that we are liable for damages as a result of the conduct of our employees or others. We insure against such claims and suits through general liability policies with third-party insurance companies. Our insurance coverage limits are currently $ 1.0 5.0 10.0 30.0 25,000 5,000 50,000 25,000 100,000 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t>
  </si>
  <si>
    <t>Contingencies</t>
  </si>
  <si>
    <t>Loss Contingency [Abstract]</t>
  </si>
  <si>
    <t>Contingencies Disclosure</t>
  </si>
  <si>
    <t xml:space="preserve"> 12. Contingencies The nature of our business is such that there is a significant volume of routine claims and lawsuits that are made against us,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 25,000 5,000 50,000 25,000 100,000 In March 2012, the California Service Employees Health and Welfare Trust Fund filed a suit in U.S. District Court for the Northern District of California against the Company seeking to maintain the payment of monthly health insurance contributions, which were stopped by the Company following the termination of the collective bargaining agreement. Venue was subsequently transferred to the U.S. District Court for the Central District of California. On July 31, 2014 the Court denied the plaintiffs’ motion for summary judgment and granted partial summary judgment in favor of the Company. While the parties stipulated to a proposed judgment within recorded reserves, the plaintiffs’ appealed the judgment before the Judge had issued a final Order, pending the outcome of the companion case filed in July 2012. In that case, the Service Employee International Union (SEIU) filed a lawsuit in U.S. District Court for the Northern District of California against the Company seeking the restoration of the collective bargaining agreement between SEIU and the Company following a majority vote of Aviation Safeguards employees in December 2011 to withdraw recognition of the union. On February 20, 2014, the U.S. District Court, Central District of California, ruled in favor of the Company and granted our motion for summary judgment in full, denied the plaintiffs’ motion for summary judgment and terminated the case. The plaintiffs filed their Notice of Appeal to the U.S. Court of Appeals for the Ninth Circuit on March 18, 2014 and both parties have subsequently filed appellate briefs. Oral arguments were held in March 2016 in the Ninth Circuit Court of Appeals. The appeal ruling is still pending. These cases involve a high degree of inherent uncertainty and, as such, the Company is unable to estimate the eventual amount of potential loss, if any, until developments in the case yield additional information sufficient to support a quantitative assessment of the range of reasonably probable loss. At this time it is not possible to predict the outcome of this appeal or the potential cost if the plaintiffs were to prevail, however, the potential cost to the company could be material. On April 29, 2014, the California Superior Court granted a plaintiff’s motion (Leal v. Command Security Corporation) to certify a class consisting of all persons who were employed by the Company in a non-exempt security officer position within the State of California at any time since May 2, 2007 through the date of trial who agreed to and signed an on-duty meal period agreement at the time of their employment. The case is a certified class action involving allegations that the Company violated certain California state laws relating to on-duty meal and rest breaks. On November 12, 2015, the Company agreed to a maximum settlement amount of $ 2.0 50 The Leal v. Command Security Corporation lawsuit is one of numerous class action lawsuits filed during the past year against security guard companies in California related to meal and rest break regulations. The Company aggressively defended its position in this case; however, given the current environment in California regarding similar lawsuits, the Company believes that settling this matter under these terms provides a favorable outcome. In addition, the Company considered its assessment of the cost to continue to defend the case through trial and a potential appeal in its decision to settle. While the parties have established a maximum settlement amount at $2.0 million, the Company recorded a $ 1.4 In addition to such cases, we have been named as a defendant in several uninsured employment related claim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they are valid. We have employment agreements with certain of our officers and key employees with terms which range from one to three years. The agreements generally provide for annual salaries and for salary continuation for a specified number of months under certain circumstances, including a change in control of the Company. Approximately 30</t>
  </si>
  <si>
    <t>Commitments</t>
  </si>
  <si>
    <t>Commitments and Contingencies Disclosure [Abstract]</t>
  </si>
  <si>
    <t>Commitments Disclosure</t>
  </si>
  <si>
    <t xml:space="preserve"> 13. Commitments Leases We are obligated under various operating lease agreements for office space, equipment and auto rentals. Rent expense under operating lease agreements approximated $ 2.39 2.29 There are no future minimum payments under long-term non-cancelable capital lease agreements. The future minimum payments under long-term non-cancelable operating lease agreements are as follows: Operating Leases Year ending: March 31, 2017 $ 1,477,239 March 31, 2018 1,309,477 March 31, 2019 1,009,036 March 31, 2020 593,371 March 31, 2021 481,867 Thereafter 1,265,354 Total $ 6,136,344 </t>
  </si>
  <si>
    <t>Stock Option Plans and Warrants</t>
  </si>
  <si>
    <t>Disclosure of Compensation Related Costs, Share-based Payments [Abstract]</t>
  </si>
  <si>
    <t xml:space="preserve"> 14. Stock Option Plans and Warrants In November 2000, the Company's Board of Directors and stockholders approved the adoption of a qualified stock option plan. Under the stock option plan, substantially all employees are eligible to receive options to purchase up to an aggregate of 500,000 205,000 55,600 2.40 In September 2005, the Company’s Board of Directors and stockholders approved the adoption of a qualified stock incentive plan. Under the stock incentive plan, substantially all employees of and consultants to, the Company, are eligible to receive options to purchase up to an aggregate of 1,000,000 80,000 65,000 75,095 61,054 1.23 252,353 208,031 1.21 500 1.23 Options Exercise Expiration Date 10,000 2.67 September 19, 2016 15,000 3.00 April 11, 2017 10,000 3.19 September 19, 2017 13,753 3.36 September 17, 2018 500,000 3.37 September 28, 2018 14,233 3.08 December 30, 2018 In September 2009, the Company’s Board of Directors and stockholders approved the adoption of a qualified stock incentive plan. Under the stock incentive plan, substantially all employees of and consultants to, the Company, are eligible to receive options to purchase up to an aggregate of 2,250,000 116,283 120,000 31,624 74,616 169,683 109,553 120,000 928,817 120,000 370,000 28,587 17,867 1.60 Options Exercise Expiration Date 18,425 $ 3.08 December 30, 2018 35,000 2.40 May 26, 2020 50,000 2.01 October 20, 2020 50,000 1.50 June 8, 2021 95,000 1.42 September 12, 2021 240,000 1.64 January 2, 2022 180,000 2.30 January 2, 2022 180,000 3.00 January 2, 2022 95,000 1.28 April 4, 2022 159,490 1.52 November 26, 2022 165,000 1.91 January 16, 2023 70,000 1.61 June 2, 2023 50,000 1.43 July 21, 2023 120,000 1.80 July 16, 2024 120,000 3.25 December 15, 2024 30,000 1.92 December 15, 2024 100,000 1.79 December 22, 2024 50,000 1.65 August 16, 2025 Certain of the option and warrant agreements contain anti-dilution adjustment clauses. Options Exercise Number of Price Shares Outstanding at March 31, 2014 $ 1.21 - $3.37 2,337,606 Issued $ 1.79 - $3.25 370,000 Exercised $ 1.21 - $1.60 (226,398) Outstanding at March 31, 2015 $ 1.21 - $3.37 2,481,208 Issued $ 1.65 50,000 Exercised $ 1.23 (61,054) Repurchased $ 1.52 (28,643) Forfeited 1.21  2.40 (15,010) Outstanding at March 31, 2016 $ 1.28 - $3.37 2,426,501 At March 31, 2016 there were 2,426,501 1.28 3.37 2,623,666 28,585 20 Weighted Weighted Average Average Range of Options Options Exercise Remaining Exercise Price Outstanding Exercisable Price Life (years) $ 1.28 - $3.37 2,426,501 2,365,876 $ 2.31 5.6 The total intrinsic value of options outstanding as of March 31, 2016 was approximately $ 843,000 0.46 0.25 0.57 2016 2015 Risk-free interest rate 1.37 % 1.64 - 1.70 % Years until exercise 5.00 5.00 Volatility 28.7 % 30.5  33.2 % Dividend yield 0.00 % 0.00 % Termination rate n/a n/a FASB ASC 718, Stock Compensation The Company recorded total stock based compensation costs of $ 103,793 203,215</t>
  </si>
  <si>
    <t>Income Taxes</t>
  </si>
  <si>
    <t>Income Tax Disclosure [Abstract]</t>
  </si>
  <si>
    <t>Income Tax Disclosure</t>
  </si>
  <si>
    <t xml:space="preserve"> 15. Income Taxes 2016 2015 Current: Federal $ 182,479 $ 776,890 State and local 91,083 165,890 273,562 942,780 Deferred: Federal (1,560,459) 30,670 State and local (353,103) 6,550 (1,913,562) 37,220 Net provision for (benefit from) income taxes $ (1,640,000) $ 980,000 2016 2015 Statutory federal income tax rate 34.0 % 34.0 % State and local income taxes 7.3 % 7.3 % Permanent differences (2.9) % 8.1 % Minority investment in unconsolidated affiliate 1.1 % (5.2) % Other (1.3) % (0.4) % Effective tax rate 38.2 % 43.8 % The Company is unable to determine if the earnings from the minority investment in the unconsolidated affiliate are permanently invested outside of the United States. Therefore, the Company has recognized income taxes and the related foreign tax credits on the foreign operations of these earnings. The earnings on the foreign operations of the minority investment in the unconsolidated affiliate will become taxable in the United States only to the extent that distributions are received by the Company. 2016 2015 Amortization of Customer Lists $ 219,471 (2.1) % $ 219,471 4.0 % Other non-deductible expenses 75,879 (0.8) % 217,052 4.0 % Deferred tax charge  expired stock options - (0.0) % 2,940 0.1 % Total $ 295,350 (2.9) % $ 439,463 8.1 % The permanent difference for amortization of customer lists arose through the acquisition of a business structured as a stock purchase. The Company amortizes the value of these customer lists for financial statement purposes, but is not allowed to deduct amortization of the customer lists for tax purposes. Other nondeductible expenses include meals, entertainment and penalties. The deferred tax charge reverses deferred tax assets established when the stock options were expensed. The Company records an expense for financial statement purposes for the fair value of the options over the vesting period of the options, net of deferred taxes. For tax purposes, the Company is unable to deduct the expense related to the stock options unless, and until, the stock options are exercised. The tax deductibility is calculated as the difference between the option exercise price and the fair value of the stock on the date of exercise. When the tax deductible amount is less than the amount originally expensed for financial statement purposes, the difference must be expensed through a charge to deferred tax expense. 2016 2015 Current deferred tax assets: Accrued expenses $ 324,338 $ 420,606 Litigation settlement 288,820 - Accounts receivable 268,283 253,380 Net current deferred tax assets $ 881,441 $ 673,986 Non-current deferred tax assets (liabilities): Workers’ compensation reserve $ 3,083,094 $ 1,589,460 Employee stock compensation 444,842 414,390 Intangible assets 325,532 312,457 Litigation settlement 288,820 - Insurance reserves 252,702 241,192 Accrued expenses 66,230 144,254 Capital loss carry-forward 54,672 54,672 Minority investment in unconsolidated affiliate (93,400) - Equipment (95,797) (135,837) Net non-current deferred tax assets $ 4,326,695 $ 2,620,588 Allowance for deferred tax asset related to capital loss carry-forward (54,672) (54,672) Total deferred tax assets $ 5,153,464 $ 3,239,902 As of March 31, 2016, we have fully reserved for a capital loss carry-forward in the amount of $ 132,500 Fiscal years 2013 2016 2012</t>
  </si>
  <si>
    <t>Issuer Purchases of Equity Securities</t>
  </si>
  <si>
    <t>Class of Stock Disclosures [Abstract]</t>
  </si>
  <si>
    <t>Treasury Stock</t>
  </si>
  <si>
    <t xml:space="preserve"> 16. Issuer Purchases of Equity Securities Under active stock repurchase programs, we may repurchase up to $ 4,000,000 During the fiscal years ended March 31, 2016 and 2015 the Company did not repurchase any shares under these programs. Total Amount Maximum Total Number as part of may yet be Period of Shares Average Price Announced under the December 8 - 16, 2011 136,600 $ 1.52 $ 208,363 $ 1,791,637 February 13 - 21, 2012 1,075,000 $ 1.64 $ 1,975,353 $ 24,647 December 1 - 31, 2012 677,200 $ 1.60 $ 3,058,873 $ 941,127 1,888,800 $ 1.62 </t>
  </si>
  <si>
    <t>Schedule II SCHEDULE OF VALUATION AND QUALIFYING ACCOUNTS</t>
  </si>
  <si>
    <t>Valuation and Qualifying Accounts [Abstract]</t>
  </si>
  <si>
    <t>Schedule of Valuation and Qualifying Accounts Disclosure</t>
  </si>
  <si>
    <t xml:space="preserve"> COMMAND SECURITY CORPORATION SCHEDULE OF VALUATION AND QUALIFYING ACCOUNTS Balance at Additions Additions Balance at of Period Expenses Reserve Period Year ended March 31, 2016: Deducted from asset accounts: Allowance for doubtful accounts receivable - current maturities $ 614,105 $ 426,752 $ (390,631) $ 650,226 Year ended March 31, 2015: Deducted from asset accounts: Allowance for doubtful accounts receivable - current maturities $ 627,711 $ (130,059) $ 116,453 $ 614,105 </t>
  </si>
  <si>
    <t>Business Description and Summary of Accounting Policies (Policies)</t>
  </si>
  <si>
    <t>Principal Business Activities</t>
  </si>
  <si>
    <t xml:space="preserve"> Principal Business Activities We are a security services company which principally provides uniformed security officers and aviation security services to commercial, financial, industrial, aviation and governmental customers throughout the United States. We provide our security services to our customers through Command Security, our security division, and our aviation security services through our Aviation Safeguards division. The Company has operations in California, Colorado, Connecticut, Delaware, District of Columbia, Florida, Georgia, Illinois, Indiana, Maine, Maryland, Massachusetts, New Hampshire, New Jersey, New York, Oregon, Pennsylvania, Rhode Island, Texas, Virginia, Washington, and West Virginia.</t>
  </si>
  <si>
    <t>Use of Estimates</t>
  </si>
  <si>
    <t xml:space="preserve">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s for doubtful accounts, depreciation and amortization, income tax assets and insurance reserves. Estimates are based on historical experience, where applicable or other assumptions that our management believes are reasonable under the circumstances. Due to the inherent uncertainty involved in making estimates, our actual results may differ from those estimates under different assumptions or conditions.</t>
  </si>
  <si>
    <t>Revenue Recognition</t>
  </si>
  <si>
    <t xml:space="preserve"> Revenue Recognition We record revenue as services are provided to our customers. Revenue relates primarily to the provision of aviation and security services, which are typically billed at hourly rates. These rates may vary depending on base, overtime and holiday time worked. Revenue is reported net of applicable taxes.</t>
  </si>
  <si>
    <t>Cash and Cash Equivalents</t>
  </si>
  <si>
    <t xml:space="preserve"> Cash and Cash Equivalents We define cash and cash equivalents as operating cash (non-restricted) and highly liquid investments with maturities of ninety (90) days or less at the date of purchase. The carrying amounts of our cash equivalents approximate their fair values.</t>
  </si>
  <si>
    <t>Accounts Receivables</t>
  </si>
  <si>
    <t xml:space="preserve"> Accounts Receivable We periodically evaluate the requirement for providing for billing adjustments and/or reflect the extent to which we will be able to collect our accounts receivable. We provide for billing adjustments where management determines that there is a likelihood of a significant adjustment for disputed billings. Criteria used by management to evaluate the adequacy of the allowance for doubtful accounts include, among others, the creditworthiness of the customer, current trends, prior payment performance, the age of the receivables and our overall historical loss experience. Individual accounts are charged off against the allowance as management deems them to be uncollectible.</t>
  </si>
  <si>
    <t xml:space="preserve"> Minority Investment in Unconsolidated Affiliate The Company uses the equity method to account for its investment in Ocean Protection Services, LLC. Equity method investments are recorded at original cost and adjusted periodically to recognize: (i) our proportionate share of investees’ net income or losses after the date of the investment; (ii) additional contributions made or distributions received; and (iii) impairment losses resulting from adjustments to net realizable value. The Company reviews its investment accounted for under the equity method of accounting for impairment whenever events or changes in circumstances indicate a loss in the value of the investment may be other than temporary.</t>
  </si>
  <si>
    <t xml:space="preserve"> Furniture and Equipment Furniture and equipment are stated at cost. Depreciation is generally recorded using the straight-line method over estimated useful lives of the equipment ranging from three to seven years.</t>
  </si>
  <si>
    <t xml:space="preserve"> Intangible Assets Intangible assets are stated at cost and consist primarily of customer lists that are being amortized on a straight-line basis over a period of ten years, and goodwill, which is reviewed annually for impairment. The life assigned to customer lists acquired is based on management's estimate of our expected customer attrition rate. The attrition rate is estimated based on historical contract longevity and management's operating experience. We test for impairment annually or when events and circumstances warrant such a review, if earlier. Any potential impairment is evaluated based on anticipated undiscounted future cash flows and actual customer attrition in accordance with FASB ASC 360, Property, Plant and Equipment</t>
  </si>
  <si>
    <t xml:space="preserve"> General liability estimated accrued liabilities are calculated on an undiscounted basis based on actual claim data and estimates of incurred but not reported claims developed utilizing historical claim trends. Projected settlements and incurred but not reported claims are estimated based on pending claims, historical trends and related data.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 The Company is self-insured up to certain stop loss amounts for worker’s compensation claims. The Company has purchased stop loss coverage that insures individual claims that exceed $ 500,000 6.2 6.5 The Company’s workers’ compensation insurance premiums (including loss fund deposits, surcharges, assessments, broker’s fees and excluding loss fund handling charges) were $ 3.25 3.34 44,826 79,750</t>
  </si>
  <si>
    <t xml:space="preserve"> Income Taxes Income taxes are based on income (loss) for financial reporting purposes and reflect a current tax liability (asset) for the estimated taxes payable (recoverable) in the current year tax return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 the event that interest and/or penalties are assessed in connection with our tax filings, interest will be recorded as interest expense and penalties as selling, general and administrative expense. We did not have any unrecognized tax benefits as of March 31, 2016 and 2015.</t>
  </si>
  <si>
    <t>Income per Share</t>
  </si>
  <si>
    <t xml:space="preserve"> Income (Loss) per Share Under the requirements of FASB ASC 260, Earnings per Share For the fiscal year ended March 31, 2016, the Company reported a net loss and, accordingly, potential common shares that would cause dilution, such as employee stock options, have been excluded from the diluted share count because their inclusion would have been anti-dilutive.</t>
  </si>
  <si>
    <t>Stock-Based Compensation</t>
  </si>
  <si>
    <t xml:space="preserve"> FASB ASC 718, Stock Compensation</t>
  </si>
  <si>
    <t>Fair Value of Financial Instruments</t>
  </si>
  <si>
    <t xml:space="preserve"> Fair Value of Financial Instruments The carrying value of cash, accounts receivable, prepaid expenses, checks issued in advance of deposits, accounts payable and accrued expenses are reasonable estimates of the fair values because of their short-term maturity. The fair value of the Company's long-term debt is based on the borrowing rates currently available to the Company for loans and leases with similar terms and average maturities. FASB ASC 820, Fair Value Measurements and Disclosures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t>
  </si>
  <si>
    <t>Recent Accounting Pronouncements</t>
  </si>
  <si>
    <t xml:space="preserve"> Recent Accounting Pronouncements In May 2014, the FASB and the International Accounting Standards Board (IASB) issued, ASU 2014-09 (Topic 606) Revenue from Contracts with Customer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This pronouncement is effective for fiscal and interim periods beginning after December 15, 2015. Other than requiring a different presentation within the balance sheet, the adoption of this ASU is not expected to have a material impact on our financial statements. In November 2015, the FASB issued ASU 2015-17, “Balance Sheet Classification of Deferred Taxes”. ASU 2015-17 simplifies the presentation of deferred taxes by requiring deferred tax assets and liabilities to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is currently evaluating the impact of this guidance. Other than the reclassification of the current deferred tax asset to long term assets, the adoption of this guidance is not expected to have a material impact on the Company's financial position, results of operations, or cash flows. In February 2016, the FASB issued ASU No. 2016-02, “Leases (Topic 842)”, which requires lessees to recognize a lease liability and a right-to-use asset on the balance sheet for all leases, except certain short-term leases. ASU 2016-02 is effective beginning with the Company’s fiscal year 2020, with early adoption permitted, and must be implemented using a modified retrospective approach for all leases existing at, or entered into after the beginning of the earliest comparative period that is presented in the financial statements. The Company is currently evaluating the impact of ASU 2016-09 on its financial statements. The adoption of this guidance is expected to result in a significant increase in assets and liabilities on the Company’s balance sheet. In March 2016, the FASB issued ASU No. 2016-09, “Improvements to Employee Share-Based Payment Accounting”, which simplifies accounting and presentation of share-based payments, primarily relating to the recognition and classification of excess tax benefits, accounting for forfeitures and tax withholding requirements. ASU 2016-09 is effective beginning with the Company’s fiscal year 2018, with early adoption permitted and different permitted adoption methods for each provision of the standard. The Company is currently evaluating the impact of ASU 2016-09 on its financial statements.</t>
  </si>
  <si>
    <t>Furniture and Equipment (Tables)</t>
  </si>
  <si>
    <t>Schedule of Furniture and Equipment</t>
  </si>
  <si>
    <t xml:space="preserve"> 2016 2015 Transportation equipment $ 232,954 $ 232,954 Security equipment 1,347,003 1,306,403 Office furniture and equipment 2,774,658 2,790,607 4,354,615 4,329,964 Accumulated depreciation (4,096,458) (3,946,104) Total $ 258,157 $ 383,860 </t>
  </si>
  <si>
    <t>Intangible Assets (Tables)</t>
  </si>
  <si>
    <t>Schedule of Intangible Assets</t>
  </si>
  <si>
    <t xml:space="preserve"> 2016 2015 Customer Lists $ 4,274,915 $ 4,274,915 Goodwill 895,258 895,258 5,170,173 5,170,173 Accumulated amortization (3,805,207) (3,406,368) Total $ 1,364,966 $ 1,763,805 </t>
  </si>
  <si>
    <t>Minority Investment in Unconsolidated Affiliate (Tables)</t>
  </si>
  <si>
    <t>Schedule of Investment</t>
  </si>
  <si>
    <t xml:space="preserve"> Capital contributions $ 2,125,000 Cumulative share of income 570,291 Cumulative share of distributions - Investment balance - March 31, 2016 $ 2,695,291 </t>
  </si>
  <si>
    <t>Schedule of Summarized Financial Information</t>
  </si>
  <si>
    <t xml:space="preserve"> December 31, December 31, 2015 2014 Current assets $ 2,415,252 $ 3,992,357 Goodwill 10,441,941 10,663,390 Other non-current assets 236,066 324,221 Total assets $ 13,093,259 $ 14,979,968 Current liabilities $ 4,349,785 $ 4,237,190 Non-current liabilities 4,459,298 7,487,404 Shareholders' equity 4,284,176 3,255,374 Total liabilities and shareholders' equity $ 13,093,259 $ 14,979,968 2015 2014 Net operating revenues $ 12,571,572 $ 14,975,913 Gross profit $ 4,117,222 $ 4,586,547 Operating expenses $ 2,638,364 $ 2,244,054 Net income from continuing operations $ 1,086,486 $ 1,584,174 </t>
  </si>
  <si>
    <t>Other Assets (Tables)</t>
  </si>
  <si>
    <t>Schedule of Other Assets</t>
  </si>
  <si>
    <t xml:space="preserve"> March 31, March 31, 2016 2015 Workers' compensation insurance $ 1,258,066 $ 2,603,209 Other receivables 44,958 6,000 Security deposits 140,019 159,100 Deferred tax asset 5,153,464 3,239,902 6,596,507 6,008,211 Current portion (2,184,465) (3,283,195) Total non-current portion $ 4,412,042 $ 2,725,016 </t>
  </si>
  <si>
    <t>Accrued Expenses and Other Liabilities (Tables)</t>
  </si>
  <si>
    <t>Schedule of Accounts Payable and Accrued Liabilities</t>
  </si>
  <si>
    <t xml:space="preserve"> March 31, March 31, 2016 2015 Payroll and related expenses $ 5,530,554 $ 5,610,224 Taxes and fees payable 320,333 314,911 Accrued interest payable 4,756 1,921 Other 2,465,654 1,720,046 Total $ 8,321,297 $ 7,647,102 </t>
  </si>
  <si>
    <t>Borrowings (Tables)</t>
  </si>
  <si>
    <t>Schedule of Short-term Debt</t>
  </si>
  <si>
    <t xml:space="preserve"> March 31, March 31, Line of credit $ 7,011,743 $ 6,000,000 </t>
  </si>
  <si>
    <t>Income (Loss) per Share (Tables)</t>
  </si>
  <si>
    <t>Schedule of Earnings Per Share, Basic and Diluted</t>
  </si>
  <si>
    <t xml:space="preserve"> Income (Loss) Shares Per-Share (Numerator) (Denominator) Amount Year ended March 31, 2016 Basic and diluted EPS $ (2,656,323) 9,771,578 $ (0.27) Year ended March 31, 2015 Basic EPS $ 1,258,263 9,637,594 $ 0.13 Effect of dilutive shares: Options issued September 2005, October 2010, June 2011, September 2011, January 2012, April 2012, August 2012, November 2012, January 2013, June 2013, July 2013, July 2014 and December 2014 282,060 Diluted EPS $ 1,258,263 9,919,654 $ 0.13 </t>
  </si>
  <si>
    <t>Commitments (Tables)</t>
  </si>
  <si>
    <t>Schedule of Future Minimum Rental Payments for Operating Leases</t>
  </si>
  <si>
    <t xml:space="preserve"> Operating Leases Year ending: March 31, 2017 $ 1,477,239 March 31, 2018 1,309,477 March 31, 2019 1,009,036 March 31, 2020 593,371 March 31, 2021 481,867 Thereafter 1,265,354 Total $ 6,136,344 </t>
  </si>
  <si>
    <t>Stock Option Plans and Warrants (Tables)</t>
  </si>
  <si>
    <t>Share-based Compensation Arrangement by Share-based Payment Award [Line Items]</t>
  </si>
  <si>
    <t>Summary of Stock Option Activity</t>
  </si>
  <si>
    <t xml:space="preserve"> Options Exercise Number of Price Shares Outstanding at March 31, 2014 $ 1.21 - $3.37 2,337,606 Issued $ 1.79 - $3.25 370,000 Exercised $ 1.21 - $1.60 (226,398) Outstanding at March 31, 2015 $ 1.21 - $3.37 2,481,208 Issued $ 1.65 50,000 Exercised $ 1.23 (61,054) Repurchased $ 1.52 (28,643) Forfeited 1.21  2.40 (15,010) Outstanding at March 31, 2016 $ 1.28 - $3.37 2,426,501 </t>
  </si>
  <si>
    <t>Summary of Options Outstanding and Exercisable</t>
  </si>
  <si>
    <t xml:space="preserve"> Weighted Weighted Average Average Range of Options Options Exercise Remaining Exercise Price Outstanding Exercisable Price Life (years) $ 1.28 - $3.37 2,426,501 2,365,876 $ 2.31 5.6 </t>
  </si>
  <si>
    <t>Summary of Option Fair Value Assumptions</t>
  </si>
  <si>
    <t xml:space="preserve"> 2016 2015 Risk-free interest rate 1.37 % 1.64 - 1.70 % Years until exercise 5.00 5.00 Volatility 28.7 % 30.5  33.2 % Dividend yield 0.00 % 0.00 % Termination rate n/a n/a </t>
  </si>
  <si>
    <t>Plan One [Member]</t>
  </si>
  <si>
    <t xml:space="preserve"> Options Exercise Expiration Date 10,000 2.67 September 19, 2016 15,000 3.00 April 11, 2017 10,000 3.19 September 19, 2017 13,753 3.36 September 17, 2018 500,000 3.37 September 28, 2018 14,233 3.08 December 30, 2018 </t>
  </si>
  <si>
    <t>Plan Two [Member]</t>
  </si>
  <si>
    <t xml:space="preserve"> Options Exercise Expiration Date 18,425 $ 3.08 December 30, 2018 35,000 2.40 May 26, 2020 50,000 2.01 October 20, 2020 50,000 1.50 June 8, 2021 95,000 1.42 September 12, 2021 240,000 1.64 January 2, 2022 180,000 2.30 January 2, 2022 180,000 3.00 January 2, 2022 95,000 1.28 April 4, 2022 159,490 1.52 November 26, 2022 165,000 1.91 January 16, 2023 70,000 1.61 June 2, 2023 50,000 1.43 July 21, 2023 120,000 1.80 July 16, 2024 120,000 3.25 December 15, 2024 30,000 1.92 December 15, 2024 100,000 1.79 December 22, 2024 50,000 1.65 August 16, 2025 </t>
  </si>
  <si>
    <t>Income Taxes (Tables)</t>
  </si>
  <si>
    <t>Schedule of Components of Income Tax Expense (Benefit)</t>
  </si>
  <si>
    <t xml:space="preserve"> 2016 2015 Current: Federal $ 182,479 $ 776,890 State and local 91,083 165,890 273,562 942,780 Deferred: Federal (1,560,459) 30,670 State and local (353,103) 6,550 (1,913,562) 37,220 Net provision for (benefit from) income taxes $ (1,640,000) $ 980,000 </t>
  </si>
  <si>
    <t>Schedule of Effective Income Tax Rate Reconciliation</t>
  </si>
  <si>
    <t xml:space="preserve"> 2016 2015 Statutory federal income tax rate 34.0 % 34.0 % State and local income taxes 7.3 % 7.3 % Permanent differences (2.9) % 8.1 % Minority investment in unconsolidated affiliate 1.1 % (5.2) % Other (1.3) % (0.4) % Effective tax rate 38.2 % 43.8 %</t>
  </si>
  <si>
    <t>Schedule Of Income Tax Reconciliation Permanent Differences</t>
  </si>
  <si>
    <t xml:space="preserve"> 2016 2015 Amortization of Customer Lists $ 219,471 (2.1) % $ 219,471 4.0 % Other non-deductible expenses 75,879 (0.8) % 217,052 4.0 % Deferred tax charge  expired stock options - (0.0) % 2,940 0.1 % Total $ 295,350 (2.9) % $ 439,463 8.1 %</t>
  </si>
  <si>
    <t>Schedule of Deferred Tax Assets and Liabilities</t>
  </si>
  <si>
    <t xml:space="preserve"> 2016 2015 Current deferred tax assets: Accrued expenses $ 324,338 $ 420,606 Litigation settlement 288,820 - Accounts receivable 268,283 253,380 Net current deferred tax assets $ 881,441 $ 673,986 Non-current deferred tax assets (liabilities): Workers’ compensation reserve $ 3,083,094 $ 1,589,460 Employee stock compensation 444,842 414,390 Intangible assets 325,532 312,457 Litigation settlement 288,820 - Insurance reserves 252,702 241,192 Accrued expenses 66,230 144,254 Capital loss carry-forward 54,672 54,672 Minority investment in unconsolidated affiliate (93,400) - Equipment (95,797) (135,837) Net non-current deferred tax assets $ 4,326,695 $ 2,620,588 Allowance for deferred tax asset related to capital loss carry-forward (54,672) (54,672) Total deferred tax assets $ 5,153,464 $ 3,239,902 </t>
  </si>
  <si>
    <t>Issuer Purchases of Equity Securities (Tables)</t>
  </si>
  <si>
    <t>Class of Treasury Stock</t>
  </si>
  <si>
    <t xml:space="preserve"> Total Amount Maximum Total Number as part of may yet be Period of Shares Average Price Announced under the December 8 - 16, 2011 136,600 $ 1.52 $ 208,363 $ 1,791,637 February 13 - 21, 2012 1,075,000 $ 1.64 $ 1,975,353 $ 24,647 December 1 - 31, 2012 677,200 $ 1.60 $ 3,058,873 $ 941,127 1,888,800 $ 1.62 </t>
  </si>
  <si>
    <t>Business Description and Summary of Accounting Policies (Details Textual) - USD ($)</t>
  </si>
  <si>
    <t>Sep. 30, 2016</t>
  </si>
  <si>
    <t>Operating Insurance and Claims Costs, Production</t>
  </si>
  <si>
    <t>General Insurance Expense</t>
  </si>
  <si>
    <t>Finite-Lived Intangible Asset, Useful Life</t>
  </si>
  <si>
    <t>10 years</t>
  </si>
  <si>
    <t>Maximum [Member]</t>
  </si>
  <si>
    <t>Property, Plant and Equipment, Useful Life</t>
  </si>
  <si>
    <t>7 years</t>
  </si>
  <si>
    <t>Minimum [Member]</t>
  </si>
  <si>
    <t>3 years</t>
  </si>
  <si>
    <t>Individual Claims [Member]</t>
  </si>
  <si>
    <t>Workers Compensation Stop Loss Insurance Thres hold</t>
  </si>
  <si>
    <t>Aggregate Claims [Member]</t>
  </si>
  <si>
    <t>Furniture and Equipment (Details) - USD ($)</t>
  </si>
  <si>
    <t>Property, Plant and Equipment, Gross, Total</t>
  </si>
  <si>
    <t>Accumulated depreciation</t>
  </si>
  <si>
    <t>Property, Plant and Equipment, Net, Total</t>
  </si>
  <si>
    <t>Security Equipment [Member]</t>
  </si>
  <si>
    <t>Transportation Equipment [Member]</t>
  </si>
  <si>
    <t>Office Equipment [Member]</t>
  </si>
  <si>
    <t>Furniture and Equipment (Details Textual) - USD ($)</t>
  </si>
  <si>
    <t>Depreciation, Total</t>
  </si>
  <si>
    <t>Intangible Assets (Details) - USD ($)</t>
  </si>
  <si>
    <t>Customer Lists</t>
  </si>
  <si>
    <t>Goodwill</t>
  </si>
  <si>
    <t>Intangible Assets Gross Including Financial Assets And Goodwill</t>
  </si>
  <si>
    <t>Accumulated amortization</t>
  </si>
  <si>
    <t>Intangible Assets (Details Textual) - USD ($)</t>
  </si>
  <si>
    <t>Goodwill And Intangible Assets Amortization Expense Year Two</t>
  </si>
  <si>
    <t>Goodwill And Intangible Assets Amortization Expense Year Three</t>
  </si>
  <si>
    <t>Goodwill, Gross</t>
  </si>
  <si>
    <t>Amortization, Total</t>
  </si>
  <si>
    <t>Goodwill And Intangible Assets Amortization Next Twelve Months</t>
  </si>
  <si>
    <t>Minority Investment in Unconsolidated Affiliate (Details)</t>
  </si>
  <si>
    <t>Mar. 31, 2016USD ($)</t>
  </si>
  <si>
    <t>Capital contributions</t>
  </si>
  <si>
    <t>Cumulative share of income</t>
  </si>
  <si>
    <t>Cumulative share of distributions</t>
  </si>
  <si>
    <t>Investment balance - March 31, 2016</t>
  </si>
  <si>
    <t>Minority Investment in Unconsolidated Affiliate (Details 1) - USD ($)</t>
  </si>
  <si>
    <t>Dec. 31, 2015</t>
  </si>
  <si>
    <t>Dec. 31, 2014</t>
  </si>
  <si>
    <t>Current assets</t>
  </si>
  <si>
    <t>Other non-current assets</t>
  </si>
  <si>
    <t>Current liabilities</t>
  </si>
  <si>
    <t>Non-current liabilities</t>
  </si>
  <si>
    <t>Shareholders' equity</t>
  </si>
  <si>
    <t>Total liabilities and shareholders' equity</t>
  </si>
  <si>
    <t>Minority Investment in Unconsolidated Affiliate (Details 2) - USD ($)</t>
  </si>
  <si>
    <t>10 Months Ended</t>
  </si>
  <si>
    <t>Net operating revenues</t>
  </si>
  <si>
    <t>Net income from continuing operations</t>
  </si>
  <si>
    <t>Minority Investment in Unconsolidated Affiliate (Details Textual) - USD ($)</t>
  </si>
  <si>
    <t>1 Months Ended</t>
  </si>
  <si>
    <t>6 Months Ended</t>
  </si>
  <si>
    <t>Mar. 31, 2014</t>
  </si>
  <si>
    <t>Equity Method Investments</t>
  </si>
  <si>
    <t>Equity Method Investment, Summarized Financial Information, Percentage of Decrease in Revenue</t>
  </si>
  <si>
    <t>16.10%</t>
  </si>
  <si>
    <t>Equity Method Investment, Summarized Financial Information, Percentage of Decrease in Gross Profit</t>
  </si>
  <si>
    <t>10.20%</t>
  </si>
  <si>
    <t>Equity Method Investment, Summarized Financial Information, Percentage of Decrease in Net Income Loss</t>
  </si>
  <si>
    <t>31.40%</t>
  </si>
  <si>
    <t>Equity Method Investment, Summarized Financial Information, Percentage Of Gross Profit On Revenues</t>
  </si>
  <si>
    <t>32.80%</t>
  </si>
  <si>
    <t>30.60%</t>
  </si>
  <si>
    <t>Income (Loss) from Equity Method Investments</t>
  </si>
  <si>
    <t>Ocean Protection Services [Member]</t>
  </si>
  <si>
    <t>Equity Method Investment, Ownership Percentage</t>
  </si>
  <si>
    <t>20.00%</t>
  </si>
  <si>
    <t>Noncontrolling Interest, Ownership Percentage by Parent</t>
  </si>
  <si>
    <t>100.00%</t>
  </si>
  <si>
    <t>Stock Issued During Period, Shares, Acquisitions</t>
  </si>
  <si>
    <t>Other Assets (Details) - USD ($)</t>
  </si>
  <si>
    <t>Workers' compensation insurance</t>
  </si>
  <si>
    <t>Other receivables</t>
  </si>
  <si>
    <t>Security deposits</t>
  </si>
  <si>
    <t>Deferred tax asset</t>
  </si>
  <si>
    <t>Other assets, total</t>
  </si>
  <si>
    <t>Current portion</t>
  </si>
  <si>
    <t>Total non-current portion</t>
  </si>
  <si>
    <t>Accrued Expenses and Other Liabilities (Details) - USD ($)</t>
  </si>
  <si>
    <t>Payroll and related expenses</t>
  </si>
  <si>
    <t>Taxes and fees payable</t>
  </si>
  <si>
    <t>Accrued interest payable</t>
  </si>
  <si>
    <t>Other</t>
  </si>
  <si>
    <t>Borrowings (Details) - USD ($)</t>
  </si>
  <si>
    <t>Short-term Debt [Line Items]</t>
  </si>
  <si>
    <t>Line of Credit [Member]</t>
  </si>
  <si>
    <t>Borrowings (Details Textual) - USD ($)</t>
  </si>
  <si>
    <t>Feb. 12, 2009</t>
  </si>
  <si>
    <t>Jun. 30, 2014</t>
  </si>
  <si>
    <t>Line Of Credit Facility Outstanding Borrowing Percentage</t>
  </si>
  <si>
    <t>45.80%</t>
  </si>
  <si>
    <t>Cash and Cash Equivalents, at Carrying Value, Total</t>
  </si>
  <si>
    <t>Long-term Line of Credit</t>
  </si>
  <si>
    <t>Revolving Credit Facility [Member]</t>
  </si>
  <si>
    <t>Debt Instrument, Basis Spread on Variable Rate</t>
  </si>
  <si>
    <t>1.50%</t>
  </si>
  <si>
    <t>Debt Instrument, Interest Rate, Stated Percentage</t>
  </si>
  <si>
    <t>2.50%</t>
  </si>
  <si>
    <t>London Interbank Offered Rate Loans [Member]</t>
  </si>
  <si>
    <t>1.75%</t>
  </si>
  <si>
    <t>Letter Of Credit Sub Line [Member]</t>
  </si>
  <si>
    <t>Line of Credit Facility, Maximum Borrowing Capacity</t>
  </si>
  <si>
    <t>Wells Fargo Credit Agreement [Member]</t>
  </si>
  <si>
    <t>Debt Instrument Permitted Over Advance Amount</t>
  </si>
  <si>
    <t>Debt Instrument Decrease In Permitted Over Advance On First Day Of Each Fiscal Quarter Beginning Specified Period</t>
  </si>
  <si>
    <t>58.40%</t>
  </si>
  <si>
    <t>2.00%</t>
  </si>
  <si>
    <t>2.25%</t>
  </si>
  <si>
    <t>LIBOR [Member] | Over Advance [Member]</t>
  </si>
  <si>
    <t>Income (Loss) per Share (Details) - USD ($)</t>
  </si>
  <si>
    <t>Income (Loss) (Numerator)</t>
  </si>
  <si>
    <t>Basic EPS</t>
  </si>
  <si>
    <t>Basic and diluted EPS</t>
  </si>
  <si>
    <t>Effect of dilutive shares:</t>
  </si>
  <si>
    <t>Diluted EPS</t>
  </si>
  <si>
    <t>Shares (Denominator)</t>
  </si>
  <si>
    <t>Options issued</t>
  </si>
  <si>
    <t>Per-Share Amount</t>
  </si>
  <si>
    <t>Income (Loss) per Share (Details Textual) - USD ($)</t>
  </si>
  <si>
    <t>Antidilutive Securities Excluded from Computation of Earnings Per Share, Amount</t>
  </si>
  <si>
    <t>Share-based Compensation, Total</t>
  </si>
  <si>
    <t>Retirement Plans (Details Textual) - USD ($)</t>
  </si>
  <si>
    <t>Defined Contribution Plan, Cost Recognized</t>
  </si>
  <si>
    <t>Concentrations of Credit Risk and Significant Customers (Details Textual)</t>
  </si>
  <si>
    <t>Trade Accounts Receivable [Member] | CALIFORNIA | Geographic Concentration Risk [Member]</t>
  </si>
  <si>
    <t>Concentration Risk [Line Items]</t>
  </si>
  <si>
    <t>Concentration Risk, Percentage</t>
  </si>
  <si>
    <t>30.00%</t>
  </si>
  <si>
    <t>31.00%</t>
  </si>
  <si>
    <t>Trade Accounts Receivable [Member] | NEW YORK | Geographic Concentration Risk [Member]</t>
  </si>
  <si>
    <t>43.00%</t>
  </si>
  <si>
    <t>Sales Revenue, Services, Net [Member] | Customer Concentration Risk [Member]</t>
  </si>
  <si>
    <t>45.00%</t>
  </si>
  <si>
    <t>40.00%</t>
  </si>
  <si>
    <t>Sales Revenue, Services, Net [Member] | Aviation And Related Services | Credit Concentration Risk [Member]</t>
  </si>
  <si>
    <t>34.00%</t>
  </si>
  <si>
    <t>Sales Revenue, Services, Net [Member] | Customer One [Member] | Customer Concentration Risk [Member]</t>
  </si>
  <si>
    <t>14.00%</t>
  </si>
  <si>
    <t>15.00%</t>
  </si>
  <si>
    <t>Sales Revenue, Services, Net [Member] | Customer Two [Member] | Customer Concentration Risk [Member]</t>
  </si>
  <si>
    <t>13.00%</t>
  </si>
  <si>
    <t>10.00%</t>
  </si>
  <si>
    <t>Accounts Receivable [Member] | Commercial and Industrial Sector [Member] | Credit Concentration Risk [Member]</t>
  </si>
  <si>
    <t>55.00%</t>
  </si>
  <si>
    <t>46.00%</t>
  </si>
  <si>
    <t>Insurance Reserves (Details Textual) - USD ($)</t>
  </si>
  <si>
    <t>Segment Reporting Information [Line Items]</t>
  </si>
  <si>
    <t>Increase (Decrease) in Workers' Compensation Liabilities</t>
  </si>
  <si>
    <t>Non Aviation Related Business [Member]</t>
  </si>
  <si>
    <t>Insurance Policy Coverage Per Occurrence</t>
  </si>
  <si>
    <t>Umbrella Insurance Policy Coverage Per Occurrence</t>
  </si>
  <si>
    <t>Excess Liability Insurance Policy Coverage Per Occurrence</t>
  </si>
  <si>
    <t>Self Insured Amount Per Occurrence</t>
  </si>
  <si>
    <t>Aviation Related Business [Member]</t>
  </si>
  <si>
    <t>Aircraft Operations [Member]</t>
  </si>
  <si>
    <t>Skycap Operations [Member]</t>
  </si>
  <si>
    <t>Wheelchairs and Electric Carts [Member]</t>
  </si>
  <si>
    <t>Contingencies (Details Textual) - USD ($)</t>
  </si>
  <si>
    <t>Nov. 12, 2015</t>
  </si>
  <si>
    <t>Litigation Settlement, Amount</t>
  </si>
  <si>
    <t>Litigation Settlement, Expense</t>
  </si>
  <si>
    <t>Litigation Settlement Percentage to be Distributed to Class</t>
  </si>
  <si>
    <t>50.00%</t>
  </si>
  <si>
    <t>Workforce Subject to Collective Bargaining Arrangements [Member] | Labor Force Concentration Risk [Member]</t>
  </si>
  <si>
    <t>Commitments (Details)</t>
  </si>
  <si>
    <t>Operating Leases, Future Minimum Payments Due, Fiscal Year Maturity [Abstract]</t>
  </si>
  <si>
    <t>March 31, 2017</t>
  </si>
  <si>
    <t>March 31, 2018</t>
  </si>
  <si>
    <t>March 31, 2019</t>
  </si>
  <si>
    <t>March 31, 2020</t>
  </si>
  <si>
    <t>March 31, 2021</t>
  </si>
  <si>
    <t>Thereafter</t>
  </si>
  <si>
    <t>Commitments (Details Textual) - USD ($) $ in Thousands</t>
  </si>
  <si>
    <t>Operating Leases, Rent Expense</t>
  </si>
  <si>
    <t>Stock Option Plans and Warrants (Details)</t>
  </si>
  <si>
    <t>Mar. 31, 2016$ / sharesshares</t>
  </si>
  <si>
    <t>Exercise Price One [Member] | Plan One [Member]</t>
  </si>
  <si>
    <t>Options Outstanding | shares</t>
  </si>
  <si>
    <t>Exercise Price | $ / shares</t>
  </si>
  <si>
    <t>Expiration Date</t>
  </si>
  <si>
    <t>Sep. 19,
		2016</t>
  </si>
  <si>
    <t>Exercise Price One [Member] | Plan Two [Member]</t>
  </si>
  <si>
    <t>Dec. 30,
		2018</t>
  </si>
  <si>
    <t>Exercise Price Two [Member] | Plan One [Member]</t>
  </si>
  <si>
    <t>Apr. 11,
		2017</t>
  </si>
  <si>
    <t>Exercise Price Two [Member] | Plan Two [Member]</t>
  </si>
  <si>
    <t>May 26,
		2020</t>
  </si>
  <si>
    <t>Exercise Price Three [Member] | Plan One [Member]</t>
  </si>
  <si>
    <t>Sep. 19,
		2017</t>
  </si>
  <si>
    <t>Exercise Price Three [Member] | Plan Two [Member]</t>
  </si>
  <si>
    <t>Oct. 20,
		2020</t>
  </si>
  <si>
    <t>Exercise Price Four [Member] | Plan One [Member]</t>
  </si>
  <si>
    <t>Sep. 17,
		2018</t>
  </si>
  <si>
    <t>Exercise Price Four [Member] | Plan Two [Member]</t>
  </si>
  <si>
    <t>Jun. 8,
		2021</t>
  </si>
  <si>
    <t>Exercise Price Five [Member] | Plan One [Member]</t>
  </si>
  <si>
    <t>Sep. 28,
		2018</t>
  </si>
  <si>
    <t>Exercise Price Five [Member] | Plan Two [Member]</t>
  </si>
  <si>
    <t>Sep. 12,
		2021</t>
  </si>
  <si>
    <t>Exercise Price Six [Member] | Plan One [Member]</t>
  </si>
  <si>
    <t>Exercise Price Six [Member] | Plan Two [Member]</t>
  </si>
  <si>
    <t>Jan. 2,
		2022</t>
  </si>
  <si>
    <t>Exercise Price Seven [Member] | Plan Two [Member]</t>
  </si>
  <si>
    <t>Exercise Price Eight [Member] | Plan Two [Member]</t>
  </si>
  <si>
    <t>Exercise Price Nine [Member] | Plan Two [Member]</t>
  </si>
  <si>
    <t>Apr. 4,
		2022</t>
  </si>
  <si>
    <t>Exercise Price Ten [Member] | Plan Two [Member]</t>
  </si>
  <si>
    <t>Nov. 26,
		2022</t>
  </si>
  <si>
    <t>Exercise Price Eleven [Member] | Plan Two [Member]</t>
  </si>
  <si>
    <t>Jan. 16,
		2023</t>
  </si>
  <si>
    <t>Exercise Price Twelve [Member] | Plan Two [Member]</t>
  </si>
  <si>
    <t>Jun. 2,
		2023</t>
  </si>
  <si>
    <t>Exercise Price Thirteen [Member] | Plan Two [Member]</t>
  </si>
  <si>
    <t>Jul. 21,
		2023</t>
  </si>
  <si>
    <t>Exercise Price Fourteen [Member] | Plan Two [Member]</t>
  </si>
  <si>
    <t>Jul. 16,
		2024</t>
  </si>
  <si>
    <t>Exercise Price Fifteen [Member] | Plan Two [Member]</t>
  </si>
  <si>
    <t>Dec. 15,
		2024</t>
  </si>
  <si>
    <t>Exercise Price Sixteen [Member] | Plan Two [Member]</t>
  </si>
  <si>
    <t>Exercise Price Seventeen [Member] | Plan Two [Member]</t>
  </si>
  <si>
    <t>Dec. 22,
		2024</t>
  </si>
  <si>
    <t>Exercise Price Eighteen [Member] | Plan Two [Member]</t>
  </si>
  <si>
    <t>Aug. 16,
		2025</t>
  </si>
  <si>
    <t>Stock Option Plans and Warrants (Details 1) - $ / shares</t>
  </si>
  <si>
    <t>Number of Shares</t>
  </si>
  <si>
    <t>Outstanding Opening Balance</t>
  </si>
  <si>
    <t>Issued</t>
  </si>
  <si>
    <t>Exercised</t>
  </si>
  <si>
    <t>Repurchased</t>
  </si>
  <si>
    <t>Forfeited</t>
  </si>
  <si>
    <t>Outstanding Ending Balance</t>
  </si>
  <si>
    <t>Exercise Price</t>
  </si>
  <si>
    <t>Stock Option Plans and Warrants (Details 2)</t>
  </si>
  <si>
    <t>Range of Exercise Price, minimum</t>
  </si>
  <si>
    <t>Range of Exercise Price, maximum</t>
  </si>
  <si>
    <t>Weighted Average Options Exercisable | shares</t>
  </si>
  <si>
    <t>Weighted Average Exercise Price</t>
  </si>
  <si>
    <t>Remaining Life (years)</t>
  </si>
  <si>
    <t>5 years 7 months 6 days</t>
  </si>
  <si>
    <t>Stock Option Plans and Warrants (Details 3)</t>
  </si>
  <si>
    <t>Risk-free interest rate</t>
  </si>
  <si>
    <t>1.37%</t>
  </si>
  <si>
    <t>Risk-free interest rate, Minimum</t>
  </si>
  <si>
    <t>1.64%</t>
  </si>
  <si>
    <t>Risk-free interest rate, Maximum</t>
  </si>
  <si>
    <t>1.70%</t>
  </si>
  <si>
    <t>Years until exercise</t>
  </si>
  <si>
    <t>5 years</t>
  </si>
  <si>
    <t>Volatility, Minimum</t>
  </si>
  <si>
    <t>30.50%</t>
  </si>
  <si>
    <t>Volatility, Maximum</t>
  </si>
  <si>
    <t>33.20%</t>
  </si>
  <si>
    <t>Volatility</t>
  </si>
  <si>
    <t>28.70%</t>
  </si>
  <si>
    <t>Dividend yield</t>
  </si>
  <si>
    <t>0.00%</t>
  </si>
  <si>
    <t>Stock Option Plans and Warrants (Details Textual) - USD ($)</t>
  </si>
  <si>
    <t>Jul. 31, 2014</t>
  </si>
  <si>
    <t>Jul. 31, 2013</t>
  </si>
  <si>
    <t>Jun. 30, 2013</t>
  </si>
  <si>
    <t>Nov. 30, 2012</t>
  </si>
  <si>
    <t>Aug. 31, 2012</t>
  </si>
  <si>
    <t>Apr. 30, 2012</t>
  </si>
  <si>
    <t>Jan. 31, 2012</t>
  </si>
  <si>
    <t>Sep. 30, 2011</t>
  </si>
  <si>
    <t>Jun. 30, 2011</t>
  </si>
  <si>
    <t>Mar. 31, 2011</t>
  </si>
  <si>
    <t>Oct. 31, 2010</t>
  </si>
  <si>
    <t>Jul. 31, 2010</t>
  </si>
  <si>
    <t>May 31, 2010</t>
  </si>
  <si>
    <t>Apr. 30, 2010</t>
  </si>
  <si>
    <t>Sep. 30, 2007</t>
  </si>
  <si>
    <t>Apr. 30, 2007</t>
  </si>
  <si>
    <t>Sep. 30, 2009</t>
  </si>
  <si>
    <t>Sep. 30, 2005</t>
  </si>
  <si>
    <t>Nov. 30, 2000</t>
  </si>
  <si>
    <t>Share-based Compensation Arrangement by Share-based Payment Award, Options, Grants in Period, Gross</t>
  </si>
  <si>
    <t>Share-based Compensation, Shares Authorized under Stock Option Plans, Exercise Price Range, Number of Outstanding Options, Beginning Balance</t>
  </si>
  <si>
    <t>Proceeds from Stock Options Exercised</t>
  </si>
  <si>
    <t>Share-based Compensation Arrangement by Share-based Payment Award, Options, Exercises in Period</t>
  </si>
  <si>
    <t>Share-based Compensation Arrangement by Share-based Payment Award, Options, Outstanding, Number, Beginning Balance</t>
  </si>
  <si>
    <t>Share-based Compensation, Shares Authorized under Stock Option Plans, Exercise Price Range, Lower Range Limit</t>
  </si>
  <si>
    <t>Share-based Compensation, Shares Authorized under Stock Option Plans, Exercise Price Range, Upper Range Limit</t>
  </si>
  <si>
    <t>Common Stock, Capital Shares Reserved for Future Issuance</t>
  </si>
  <si>
    <t>Employee Service Share-based Compensation, Nonvested Awards, Compensation Cost Not yet Recognized, Total</t>
  </si>
  <si>
    <t>Employee Service Share-based Compensation, Nonvested Awards, Compensation Cost Not yet Recognized, Period for Recognition</t>
  </si>
  <si>
    <t>20 months</t>
  </si>
  <si>
    <t>Share-based Compensation Arrangement by Share-based Payment Award, Options, Outstanding, Intrinsic Value</t>
  </si>
  <si>
    <t>Share-based Compensation Arrangement by Share-based Payment Award, Options, Grants in Period, Weighted Average Grant Date Fair Value</t>
  </si>
  <si>
    <t>2000 Qualified Stock Option Plan</t>
  </si>
  <si>
    <t>Share-based Compensation Arrangement by Share-based Payment Award, Number of Shares Authorized</t>
  </si>
  <si>
    <t>Share Based Compensation Shares Authorized Under Stock Option Plans Defined Exercise Price</t>
  </si>
  <si>
    <t>2005 Qualified Stock Option Plan [Member]</t>
  </si>
  <si>
    <t>2005 Qualified Stock Option Plan [Member] | Exercise Price One [Member]</t>
  </si>
  <si>
    <t>Deferred Compensation Arrangement with Individual, Exercise Price</t>
  </si>
  <si>
    <t>2005 Qualified Stock Option Plan [Member] | Exercise Price Two [Member]</t>
  </si>
  <si>
    <t>2009 Qualified Stock Option Plan [Member]</t>
  </si>
  <si>
    <t>2009 Qualified Stock Option Plan [Member] | Minimum [Member]</t>
  </si>
  <si>
    <t>Income Taxes (Details) - USD ($)</t>
  </si>
  <si>
    <t>Current:</t>
  </si>
  <si>
    <t>Federal</t>
  </si>
  <si>
    <t>State and local</t>
  </si>
  <si>
    <t>Deferred:</t>
  </si>
  <si>
    <t>Net provision for (benefit from) income taxes</t>
  </si>
  <si>
    <t>Income Taxes (Details 1)</t>
  </si>
  <si>
    <t>Income Tax Contingency [Line Items]</t>
  </si>
  <si>
    <t>Statutory federal income tax rate</t>
  </si>
  <si>
    <t>State and local income taxes</t>
  </si>
  <si>
    <t>7.30%</t>
  </si>
  <si>
    <t>Permanent differences</t>
  </si>
  <si>
    <t>(2.90%)</t>
  </si>
  <si>
    <t>8.10%</t>
  </si>
  <si>
    <t>1.10%</t>
  </si>
  <si>
    <t>(5.20%)</t>
  </si>
  <si>
    <t>(1.30%)</t>
  </si>
  <si>
    <t>(0.40%)</t>
  </si>
  <si>
    <t>Effective tax rate</t>
  </si>
  <si>
    <t>38.20%</t>
  </si>
  <si>
    <t>43.80%</t>
  </si>
  <si>
    <t>Income Taxes (Details 2) - USD ($)</t>
  </si>
  <si>
    <t>Amount</t>
  </si>
  <si>
    <t>Amortization of Customer Lists</t>
  </si>
  <si>
    <t>Other non-deductible expenses</t>
  </si>
  <si>
    <t>Deferred tax charge  expired stock options</t>
  </si>
  <si>
    <t>Percent</t>
  </si>
  <si>
    <t>(2.10%)</t>
  </si>
  <si>
    <t>4.00%</t>
  </si>
  <si>
    <t>(0.80%)</t>
  </si>
  <si>
    <t>(0.00%)</t>
  </si>
  <si>
    <t>0.10%</t>
  </si>
  <si>
    <t>Income Taxes (Details 3) - USD ($)</t>
  </si>
  <si>
    <t>Current deferred tax assets:</t>
  </si>
  <si>
    <t>Accrued expenses</t>
  </si>
  <si>
    <t>Net current deferred tax assets</t>
  </si>
  <si>
    <t>Non-current deferred tax assets (liabilities):</t>
  </si>
  <si>
    <t>Workers’ compensation reserve</t>
  </si>
  <si>
    <t>Employee stock compensation</t>
  </si>
  <si>
    <t>Intangible assets</t>
  </si>
  <si>
    <t>Capital loss carry-forward</t>
  </si>
  <si>
    <t>Equipment</t>
  </si>
  <si>
    <t>Net non-current deferred tax assets</t>
  </si>
  <si>
    <t>Allowance for deferred tax asset related to capital loss carry-forward</t>
  </si>
  <si>
    <t>Total deferred tax assets</t>
  </si>
  <si>
    <t>Income Taxes (Details Textual)</t>
  </si>
  <si>
    <t>Operating Loss Carryforwards, Valuation Allowance</t>
  </si>
  <si>
    <t>Operating Loss Carryforwards, Expiration Date</t>
  </si>
  <si>
    <t>Dec. 31,
		2017</t>
  </si>
  <si>
    <t>Income Tax Examination, Year under Examination</t>
  </si>
  <si>
    <t>Issuer Purchases of Equity Securities (Details) - USD ($)</t>
  </si>
  <si>
    <t>Feb. 21, 2012</t>
  </si>
  <si>
    <t>Dec. 16, 2011</t>
  </si>
  <si>
    <t>Dec. 31, 2012</t>
  </si>
  <si>
    <t>Share repurchase program:</t>
  </si>
  <si>
    <t>Total Number of Shares Purchased</t>
  </si>
  <si>
    <t>Average Price Paid Per Share</t>
  </si>
  <si>
    <t>Total Amount Purchased as part of Publically Announced Program</t>
  </si>
  <si>
    <t>Maximum Amount that may yet be Purchased under the Program</t>
  </si>
  <si>
    <t>Issuer Purchases of Equity Securities (Details Textual)</t>
  </si>
  <si>
    <t>Stock Repurchase Program, Authorized Amount</t>
  </si>
  <si>
    <t>Schedule II SCHEDULE OF VALUATION AND QUALIFYING ACCOUNTS (Details) - Allowance for Doubtful Accounts, Current [Member] - USD ($)</t>
  </si>
  <si>
    <t>Valuation and Qualifying Accounts Disclosure [Line Items]</t>
  </si>
  <si>
    <t>Balance at Beginning of Period</t>
  </si>
  <si>
    <t>Additions (Reductions) Charged or Credited to Expenses</t>
  </si>
  <si>
    <t>Additions to/(Deductions from) Reserve</t>
  </si>
  <si>
    <t>Balance at End of Perio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6" r="B10" t="n">
        <v>864509</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13401493</v>
      </c>
    </row>
    <row spans="1:4" r="17">
      <c s="4" r="A17" t="s">
        <v>28</v>
      </c>
      <c s="4" r="B17" t="s">
        <v>29</v>
      </c>
    </row>
    <row spans="1:4" r="18">
      <c s="4" r="A18" t="s">
        <v>30</v>
      </c>
      <c s="6" r="C18" t="n">
        <v>9792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486854</v>
      </c>
      <c s="7" r="C3" t="n">
        <v>2435839</v>
      </c>
    </row>
    <row spans="1:3" r="4">
      <c s="4" r="A4" t="s">
        <v>35</v>
      </c>
      <c s="6" r="B4" t="n">
        <v>21890623</v>
      </c>
      <c s="6" r="C4" t="n">
        <v>21712036</v>
      </c>
    </row>
    <row spans="1:3" r="5">
      <c s="4" r="A5" t="s">
        <v>36</v>
      </c>
      <c s="6" r="B5" t="n">
        <v>1853464</v>
      </c>
      <c s="6" r="C5" t="n">
        <v>1653404</v>
      </c>
    </row>
    <row spans="1:3" r="6">
      <c s="4" r="A6" t="s">
        <v>37</v>
      </c>
      <c s="6" r="B6" t="n">
        <v>2184465</v>
      </c>
      <c s="6" r="C6" t="n">
        <v>3283195</v>
      </c>
    </row>
    <row spans="1:3" r="7">
      <c s="4" r="A7" t="s">
        <v>38</v>
      </c>
      <c s="6" r="B7" t="n">
        <v>27415406</v>
      </c>
      <c s="6" r="C7" t="n">
        <v>29084474</v>
      </c>
    </row>
    <row spans="1:3" r="8">
      <c s="4" r="A8" t="s">
        <v>39</v>
      </c>
      <c s="6" r="B8" t="n">
        <v>258157</v>
      </c>
      <c s="6" r="C8" t="n">
        <v>383860</v>
      </c>
    </row>
    <row spans="1:3" r="9">
      <c s="3" r="A9" t="s">
        <v>40</v>
      </c>
    </row>
    <row spans="1:3" r="10">
      <c s="4" r="A10" t="s">
        <v>41</v>
      </c>
      <c s="6" r="B10" t="n">
        <v>1364966</v>
      </c>
      <c s="6" r="C10" t="n">
        <v>1763805</v>
      </c>
    </row>
    <row spans="1:3" r="11">
      <c s="4" r="A11" t="s">
        <v>42</v>
      </c>
      <c s="6" r="B11" t="n">
        <v>2695291</v>
      </c>
      <c s="6" r="C11" t="n">
        <v>2630000</v>
      </c>
    </row>
    <row spans="1:3" r="12">
      <c s="4" r="A12" t="s">
        <v>37</v>
      </c>
      <c s="6" r="B12" t="n">
        <v>4412042</v>
      </c>
      <c s="6" r="C12" t="n">
        <v>2725016</v>
      </c>
    </row>
    <row spans="1:3" r="13">
      <c s="4" r="A13" t="s">
        <v>43</v>
      </c>
      <c s="6" r="B13" t="n">
        <v>8472299</v>
      </c>
      <c s="6" r="C13" t="n">
        <v>7118821</v>
      </c>
    </row>
    <row spans="1:3" r="14">
      <c s="4" r="A14" t="s">
        <v>44</v>
      </c>
      <c s="6" r="B14" t="n">
        <v>36145862</v>
      </c>
      <c s="6" r="C14" t="n">
        <v>36587155</v>
      </c>
    </row>
    <row spans="1:3" r="15">
      <c s="3" r="A15" t="s">
        <v>45</v>
      </c>
    </row>
    <row spans="1:3" r="16">
      <c s="4" r="A16" t="s">
        <v>46</v>
      </c>
      <c s="6" r="B16" t="n">
        <v>471939</v>
      </c>
      <c s="6" r="C16" t="n">
        <v>1161023</v>
      </c>
    </row>
    <row spans="1:3" r="17">
      <c s="4" r="A17" t="s">
        <v>47</v>
      </c>
      <c s="6" r="B17" t="n">
        <v>7011743</v>
      </c>
      <c s="6" r="C17" t="n">
        <v>6000000</v>
      </c>
    </row>
    <row spans="1:3" r="18">
      <c s="4" r="A18" t="s">
        <v>48</v>
      </c>
      <c s="6" r="B18" t="n">
        <v>945711</v>
      </c>
      <c s="6" r="C18" t="n">
        <v>620282</v>
      </c>
    </row>
    <row spans="1:3" r="19">
      <c s="4" r="A19" t="s">
        <v>49</v>
      </c>
      <c s="6" r="B19" t="n">
        <v>8321297</v>
      </c>
      <c s="6" r="C19" t="n">
        <v>7647102</v>
      </c>
    </row>
    <row spans="1:3" r="20">
      <c s="4" r="A20" t="s">
        <v>50</v>
      </c>
      <c s="6" r="B20" t="n">
        <v>16750690</v>
      </c>
      <c s="6" r="C20" t="n">
        <v>15428407</v>
      </c>
    </row>
    <row spans="1:3" r="21">
      <c s="4" r="A21" t="s">
        <v>51</v>
      </c>
      <c s="6" r="B21" t="n">
        <v>612462</v>
      </c>
      <c s="6" r="C21" t="n">
        <v>584569</v>
      </c>
    </row>
    <row spans="1:3" r="22">
      <c s="4" r="A22" t="s">
        <v>52</v>
      </c>
      <c s="6" r="B22" t="n">
        <v>700000</v>
      </c>
      <c s="6" r="C22" t="n">
        <v>0</v>
      </c>
    </row>
    <row spans="1:3" r="23">
      <c s="4" r="A23" t="s">
        <v>53</v>
      </c>
      <c s="7" r="B23" t="n">
        <v>18063152</v>
      </c>
      <c s="7" r="C23" t="n">
        <v>16012976</v>
      </c>
    </row>
    <row spans="1:3" r="24">
      <c s="4" r="A24" t="s">
        <v>54</v>
      </c>
      <c s="4" r="B24" t="s">
        <v>55</v>
      </c>
      <c s="4" r="C24" t="s">
        <v>55</v>
      </c>
    </row>
    <row spans="1:3" r="25">
      <c s="3" r="A25" t="s">
        <v>56</v>
      </c>
    </row>
    <row spans="1:3" r="26">
      <c s="4" r="A26" t="s">
        <v>57</v>
      </c>
      <c s="7" r="B26" t="n">
        <v>0</v>
      </c>
      <c s="7" r="C26" t="n">
        <v>0</v>
      </c>
    </row>
    <row spans="1:3" r="27">
      <c s="4" r="A27" t="s">
        <v>58</v>
      </c>
      <c s="6" r="B27" t="n">
        <v>1155</v>
      </c>
      <c s="6" r="C27" t="n">
        <v>1149</v>
      </c>
    </row>
    <row spans="1:3" r="28">
      <c s="4" r="A28" t="s">
        <v>59</v>
      </c>
      <c s="6" r="B28" t="n">
        <v>-2885579</v>
      </c>
      <c s="6" r="C28" t="n">
        <v>-2885579</v>
      </c>
    </row>
    <row spans="1:3" r="29">
      <c s="4" r="A29" t="s">
        <v>60</v>
      </c>
      <c s="6" r="B29" t="n">
        <v>18410595</v>
      </c>
      <c s="6" r="C29" t="n">
        <v>18245747</v>
      </c>
    </row>
    <row spans="1:3" r="30">
      <c s="4" r="A30" t="s">
        <v>61</v>
      </c>
      <c s="6" r="B30" t="n">
        <v>2556539</v>
      </c>
      <c s="6" r="C30" t="n">
        <v>5212862</v>
      </c>
    </row>
    <row spans="1:3" r="31">
      <c s="4" r="A31" t="s">
        <v>62</v>
      </c>
      <c s="6" r="B31" t="n">
        <v>18082710</v>
      </c>
      <c s="6" r="C31" t="n">
        <v>20574179</v>
      </c>
    </row>
    <row spans="1:3" r="32">
      <c s="4" r="A32" t="s">
        <v>63</v>
      </c>
      <c s="7" r="B32" t="n">
        <v>36145862</v>
      </c>
      <c s="7" r="C32" t="n">
        <v>36587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80"/>
  </cols>
  <sheetData>
    <row spans="1:2" r="1">
      <c s="1" r="A1" t="s">
        <v>197</v>
      </c>
      <c s="2" r="B1" t="s">
        <v>1</v>
      </c>
    </row>
    <row spans="1:2" r="2">
      <c s="2" r="B2" t="s">
        <v>2</v>
      </c>
    </row>
    <row spans="1:2" r="3">
      <c s="3" r="A3" t="s">
        <v>138</v>
      </c>
    </row>
    <row spans="1:2" r="4">
      <c s="4" r="A4" t="s">
        <v>198</v>
      </c>
      <c s="4" r="B4" t="s">
        <v>199</v>
      </c>
    </row>
    <row spans="1:2" r="5">
      <c s="4" r="A5" t="s">
        <v>200</v>
      </c>
      <c s="4" r="B5" t="s">
        <v>201</v>
      </c>
    </row>
    <row spans="1:2" r="6">
      <c s="4" r="A6" t="s">
        <v>202</v>
      </c>
      <c s="4" r="B6" t="s">
        <v>203</v>
      </c>
    </row>
    <row spans="1:2" r="7">
      <c s="4" r="A7" t="s">
        <v>204</v>
      </c>
      <c s="4" r="B7" t="s">
        <v>205</v>
      </c>
    </row>
    <row spans="1:2" r="8">
      <c s="4" r="A8" t="s">
        <v>206</v>
      </c>
      <c s="4" r="B8" t="s">
        <v>207</v>
      </c>
    </row>
    <row spans="1:2" r="9">
      <c s="4" r="A9" t="s">
        <v>146</v>
      </c>
      <c s="4" r="B9" t="s">
        <v>208</v>
      </c>
    </row>
    <row spans="1:2" r="10">
      <c s="4" r="A10" t="s">
        <v>140</v>
      </c>
      <c s="4" r="B10" t="s">
        <v>209</v>
      </c>
    </row>
    <row spans="1:2" r="11">
      <c s="4" r="A11" t="s">
        <v>143</v>
      </c>
      <c s="4" r="B11" t="s">
        <v>210</v>
      </c>
    </row>
    <row spans="1:2" r="12">
      <c s="4" r="A12" t="s">
        <v>170</v>
      </c>
      <c s="4" r="B12" t="s">
        <v>211</v>
      </c>
    </row>
    <row spans="1:2" r="13">
      <c s="4" r="A13" t="s">
        <v>185</v>
      </c>
      <c s="4" r="B13" t="s">
        <v>212</v>
      </c>
    </row>
    <row spans="1:2" r="14">
      <c s="4" r="A14" t="s">
        <v>213</v>
      </c>
      <c s="4" r="B14" t="s">
        <v>214</v>
      </c>
    </row>
    <row spans="1:2" r="15">
      <c s="4" r="A15" t="s">
        <v>215</v>
      </c>
      <c s="4" r="B15" t="s">
        <v>216</v>
      </c>
    </row>
    <row spans="1:2" r="16">
      <c s="4" r="A16" t="s">
        <v>217</v>
      </c>
      <c s="4" r="B16" t="s">
        <v>218</v>
      </c>
    </row>
    <row spans="1:2" r="17">
      <c s="4" r="A17" t="s">
        <v>219</v>
      </c>
      <c s="4" r="B17"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1</v>
      </c>
      <c s="2" r="B1" t="s">
        <v>1</v>
      </c>
    </row>
    <row spans="1:2" r="2">
      <c s="2" r="B2" t="s">
        <v>2</v>
      </c>
    </row>
    <row spans="1:2" r="3">
      <c s="3" r="A3" t="s">
        <v>141</v>
      </c>
    </row>
    <row spans="1:2" r="4">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4</v>
      </c>
      <c s="2" r="B1" t="s">
        <v>1</v>
      </c>
    </row>
    <row spans="1:2" r="2">
      <c s="2" r="B2" t="s">
        <v>2</v>
      </c>
    </row>
    <row spans="1:2" r="3">
      <c s="3" r="A3" t="s">
        <v>144</v>
      </c>
    </row>
    <row spans="1:2" r="4">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27</v>
      </c>
      <c s="2" r="B1" t="s">
        <v>1</v>
      </c>
    </row>
    <row spans="1:2" r="2">
      <c s="2" r="B2" t="s">
        <v>2</v>
      </c>
    </row>
    <row spans="1:2" r="3">
      <c s="3" r="A3" t="s">
        <v>147</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2</v>
      </c>
      <c s="2" r="B1" t="s">
        <v>1</v>
      </c>
    </row>
    <row spans="1:2" r="2">
      <c s="2" r="B2" t="s">
        <v>2</v>
      </c>
    </row>
    <row spans="1:2" r="3">
      <c s="3" r="A3" t="s">
        <v>150</v>
      </c>
    </row>
    <row spans="1:2" r="4">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5</v>
      </c>
      <c s="2" r="B1" t="s">
        <v>1</v>
      </c>
    </row>
    <row spans="1:2" r="2">
      <c s="2" r="B2" t="s">
        <v>2</v>
      </c>
    </row>
    <row spans="1:2" r="3">
      <c s="3" r="A3" t="s">
        <v>153</v>
      </c>
    </row>
    <row spans="1:2" r="4">
      <c s="4" r="A4" t="s">
        <v>236</v>
      </c>
      <c s="4" r="B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64</v>
      </c>
      <c s="2" r="B1" t="s">
        <v>2</v>
      </c>
      <c s="2" r="C1" t="s">
        <v>32</v>
      </c>
    </row>
    <row spans="1:3" r="2">
      <c s="4" r="A2" t="s">
        <v>65</v>
      </c>
      <c s="7" r="B2" t="n">
        <v>650226</v>
      </c>
      <c s="7" r="C2" t="n">
        <v>614105</v>
      </c>
    </row>
    <row spans="1:3" r="3">
      <c s="4" r="A3" t="s">
        <v>66</v>
      </c>
      <c s="8" r="B3" t="n">
        <v>0.0001</v>
      </c>
      <c s="8" r="C3" t="n">
        <v>0.0001</v>
      </c>
    </row>
    <row spans="1:3" r="4">
      <c s="4" r="A4" t="s">
        <v>67</v>
      </c>
      <c s="8" r="B4" t="n">
        <v>0.0001</v>
      </c>
      <c s="8" r="C4" t="n">
        <v>0.0001</v>
      </c>
    </row>
    <row spans="1:3" r="5">
      <c s="4" r="A5" t="s">
        <v>68</v>
      </c>
      <c s="6" r="B5" t="n">
        <v>50000000</v>
      </c>
      <c s="6" r="C5" t="n">
        <v>50000000</v>
      </c>
    </row>
    <row spans="1:3" r="6">
      <c s="4" r="A6" t="s">
        <v>69</v>
      </c>
      <c s="6" r="B6" t="n">
        <v>11544818</v>
      </c>
      <c s="6" r="C6" t="n">
        <v>11483764</v>
      </c>
    </row>
    <row spans="1:3" r="7">
      <c s="4" r="A7" t="s">
        <v>70</v>
      </c>
      <c s="6" r="B7" t="n">
        <v>9792618</v>
      </c>
      <c s="6" r="C7" t="n">
        <v>9731564</v>
      </c>
    </row>
    <row spans="1:3" r="8">
      <c s="4" r="A8" t="s">
        <v>71</v>
      </c>
      <c s="6" r="B8" t="n">
        <v>1752200</v>
      </c>
      <c s="6" r="C8" t="n">
        <v>1752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61"/>
  </cols>
  <sheetData>
    <row spans="1:2" r="1">
      <c s="1" r="A1" t="s">
        <v>238</v>
      </c>
      <c s="2" r="B1" t="s">
        <v>1</v>
      </c>
    </row>
    <row spans="1:2" r="2">
      <c s="2" r="B2" t="s">
        <v>2</v>
      </c>
    </row>
    <row spans="1:2" r="3">
      <c s="3" r="A3" t="s">
        <v>156</v>
      </c>
    </row>
    <row spans="1:2" r="4">
      <c s="4" r="A4" t="s">
        <v>239</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1</v>
      </c>
      <c s="2" r="B1" t="s">
        <v>1</v>
      </c>
    </row>
    <row spans="1:2" r="2">
      <c s="2" r="B2" t="s">
        <v>2</v>
      </c>
    </row>
    <row spans="1:2" r="3">
      <c s="3" r="A3" t="s">
        <v>159</v>
      </c>
    </row>
    <row spans="1:2" r="4">
      <c s="4" r="A4" t="s">
        <v>242</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44</v>
      </c>
      <c s="2" r="B1" t="s">
        <v>1</v>
      </c>
    </row>
    <row spans="1:2" r="2">
      <c s="2" r="B2" t="s">
        <v>2</v>
      </c>
    </row>
    <row spans="1:2" r="3">
      <c s="3" r="A3" t="s">
        <v>179</v>
      </c>
    </row>
    <row spans="1:2" r="4">
      <c s="4" r="A4" t="s">
        <v>245</v>
      </c>
      <c s="4" r="B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r="A1" t="s">
        <v>247</v>
      </c>
      <c s="2" r="B1" t="s">
        <v>1</v>
      </c>
    </row>
    <row spans="1:2" r="2">
      <c s="2" r="B2" t="s">
        <v>2</v>
      </c>
    </row>
    <row spans="1:2" r="3">
      <c s="3" r="A3" t="s">
        <v>248</v>
      </c>
    </row>
    <row spans="1:2" r="4">
      <c s="4" r="A4" t="s">
        <v>249</v>
      </c>
      <c s="4" r="B4" t="s">
        <v>250</v>
      </c>
    </row>
    <row spans="1:2" r="5">
      <c s="4" r="A5" t="s">
        <v>251</v>
      </c>
      <c s="4" r="B5" t="s">
        <v>252</v>
      </c>
    </row>
    <row spans="1:2" r="6">
      <c s="4" r="A6" t="s">
        <v>253</v>
      </c>
      <c s="4" r="B6" t="s">
        <v>254</v>
      </c>
    </row>
    <row spans="1:2" r="7">
      <c s="4" r="A7" t="s">
        <v>255</v>
      </c>
    </row>
    <row spans="1:2" r="8">
      <c s="3" r="A8" t="s">
        <v>248</v>
      </c>
    </row>
    <row spans="1:2" r="9">
      <c s="4" r="A9" t="s">
        <v>249</v>
      </c>
      <c s="4" r="B9" t="s">
        <v>256</v>
      </c>
    </row>
    <row spans="1:2" r="10">
      <c s="4" r="A10" t="s">
        <v>257</v>
      </c>
    </row>
    <row spans="1:2" r="11">
      <c s="3" r="A11" t="s">
        <v>248</v>
      </c>
    </row>
    <row spans="1:2" r="12">
      <c s="4" r="A12" t="s">
        <v>249</v>
      </c>
      <c s="4" r="B12"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259</v>
      </c>
      <c s="2" r="B1" t="s">
        <v>1</v>
      </c>
    </row>
    <row spans="1:2" r="2">
      <c s="2" r="B2" t="s">
        <v>2</v>
      </c>
    </row>
    <row spans="1:2" r="3">
      <c s="3" r="A3" t="s">
        <v>186</v>
      </c>
    </row>
    <row spans="1:2" r="4">
      <c s="4" r="A4" t="s">
        <v>260</v>
      </c>
      <c s="4" r="B4" t="s">
        <v>261</v>
      </c>
    </row>
    <row spans="1:2" r="5">
      <c s="4" r="A5" t="s">
        <v>262</v>
      </c>
      <c s="4" r="B5" t="s">
        <v>263</v>
      </c>
    </row>
    <row spans="1:2" r="6">
      <c s="4" r="A6" t="s">
        <v>264</v>
      </c>
      <c s="4" r="B6" t="s">
        <v>265</v>
      </c>
    </row>
    <row spans="1:2" r="7">
      <c s="4" r="A7" t="s">
        <v>266</v>
      </c>
      <c s="4" r="B7"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8</v>
      </c>
      <c s="2" r="B1" t="s">
        <v>1</v>
      </c>
    </row>
    <row spans="1:2" r="2">
      <c s="2" r="B2" t="s">
        <v>2</v>
      </c>
    </row>
    <row spans="1:2" r="3">
      <c s="3" r="A3" t="s">
        <v>190</v>
      </c>
    </row>
    <row spans="1:2" r="4">
      <c s="4" r="A4" t="s">
        <v>269</v>
      </c>
      <c s="4" r="B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71</v>
      </c>
      <c s="2" r="B1" t="s">
        <v>1</v>
      </c>
    </row>
    <row spans="1:4" r="2">
      <c s="2" r="B2" t="s">
        <v>272</v>
      </c>
      <c s="2" r="C2" t="s">
        <v>2</v>
      </c>
      <c s="2" r="D2" t="s">
        <v>4</v>
      </c>
    </row>
    <row spans="1:4" r="3">
      <c s="4" r="A3" t="s">
        <v>273</v>
      </c>
      <c s="7" r="B3" t="n">
        <v>3250000</v>
      </c>
      <c s="7" r="D3" t="n">
        <v>3340000</v>
      </c>
    </row>
    <row spans="1:4" r="4">
      <c s="4" r="A4" t="s">
        <v>274</v>
      </c>
      <c s="7" r="C4" t="n">
        <v>44826</v>
      </c>
      <c s="6" r="D4" t="n">
        <v>79750</v>
      </c>
    </row>
    <row spans="1:4" r="5">
      <c s="4" r="A5" t="s">
        <v>275</v>
      </c>
      <c s="4" r="C5" t="s">
        <v>276</v>
      </c>
    </row>
    <row spans="1:4" r="6">
      <c s="4" r="A6" t="s">
        <v>277</v>
      </c>
    </row>
    <row spans="1:4" r="7">
      <c s="4" r="A7" t="s">
        <v>278</v>
      </c>
      <c s="4" r="C7" t="s">
        <v>279</v>
      </c>
    </row>
    <row spans="1:4" r="8">
      <c s="4" r="A8" t="s">
        <v>280</v>
      </c>
    </row>
    <row spans="1:4" r="9">
      <c s="4" r="A9" t="s">
        <v>278</v>
      </c>
      <c s="4" r="C9" t="s">
        <v>281</v>
      </c>
    </row>
    <row spans="1:4" r="10">
      <c s="4" r="A10" t="s">
        <v>282</v>
      </c>
    </row>
    <row spans="1:4" r="11">
      <c s="4" r="A11" t="s">
        <v>283</v>
      </c>
      <c s="7" r="C11" t="n">
        <v>500000</v>
      </c>
    </row>
    <row spans="1:4" r="12">
      <c s="4" r="A12" t="s">
        <v>284</v>
      </c>
    </row>
    <row spans="1:4" r="13">
      <c s="4" r="A13" t="s">
        <v>283</v>
      </c>
      <c s="7" r="B13" t="n">
        <v>6200000</v>
      </c>
      <c s="7" r="D13" t="n">
        <v>65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85</v>
      </c>
      <c s="2" r="B1" t="s">
        <v>2</v>
      </c>
      <c s="2" r="C1" t="s">
        <v>32</v>
      </c>
    </row>
    <row spans="1:3" r="2">
      <c s="4" r="A2" t="s">
        <v>286</v>
      </c>
      <c s="7" r="B2" t="n">
        <v>4354615</v>
      </c>
      <c s="7" r="C2" t="n">
        <v>4329964</v>
      </c>
    </row>
    <row spans="1:3" r="3">
      <c s="4" r="A3" t="s">
        <v>287</v>
      </c>
      <c s="6" r="B3" t="n">
        <v>-4096458</v>
      </c>
      <c s="6" r="C3" t="n">
        <v>-3946104</v>
      </c>
    </row>
    <row spans="1:3" r="4">
      <c s="4" r="A4" t="s">
        <v>288</v>
      </c>
      <c s="6" r="B4" t="n">
        <v>258157</v>
      </c>
      <c s="6" r="C4" t="n">
        <v>383860</v>
      </c>
    </row>
    <row spans="1:3" r="5">
      <c s="4" r="A5" t="s">
        <v>289</v>
      </c>
    </row>
    <row spans="1:3" r="6">
      <c s="4" r="A6" t="s">
        <v>286</v>
      </c>
      <c s="6" r="B6" t="n">
        <v>1347003</v>
      </c>
      <c s="6" r="C6" t="n">
        <v>1306403</v>
      </c>
    </row>
    <row spans="1:3" r="7">
      <c s="4" r="A7" t="s">
        <v>290</v>
      </c>
    </row>
    <row spans="1:3" r="8">
      <c s="4" r="A8" t="s">
        <v>286</v>
      </c>
      <c s="6" r="B8" t="n">
        <v>232954</v>
      </c>
      <c s="6" r="C8" t="n">
        <v>232954</v>
      </c>
    </row>
    <row spans="1:3" r="9">
      <c s="4" r="A9" t="s">
        <v>291</v>
      </c>
    </row>
    <row spans="1:3" r="10">
      <c s="4" r="A10" t="s">
        <v>286</v>
      </c>
      <c s="7" r="B10" t="n">
        <v>2774658</v>
      </c>
      <c s="7" r="C10" t="n">
        <v>27906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292</v>
      </c>
      <c s="2" r="B1" t="s">
        <v>1</v>
      </c>
    </row>
    <row spans="1:3" r="2">
      <c s="2" r="B2" t="s">
        <v>2</v>
      </c>
      <c s="2" r="C2" t="s">
        <v>32</v>
      </c>
    </row>
    <row spans="1:3" r="3">
      <c s="4" r="A3" t="s">
        <v>293</v>
      </c>
      <c s="7" r="B3" t="n">
        <v>178186</v>
      </c>
      <c s="7" r="C3" t="n">
        <v>2433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94</v>
      </c>
      <c s="2" r="B1" t="s">
        <v>2</v>
      </c>
      <c s="2" r="C1" t="s">
        <v>32</v>
      </c>
    </row>
    <row spans="1:3" r="2">
      <c s="4" r="A2" t="s">
        <v>295</v>
      </c>
      <c s="7" r="B2" t="n">
        <v>4274915</v>
      </c>
      <c s="7" r="C2" t="n">
        <v>4274915</v>
      </c>
    </row>
    <row spans="1:3" r="3">
      <c s="4" r="A3" t="s">
        <v>296</v>
      </c>
      <c s="6" r="B3" t="n">
        <v>895258</v>
      </c>
      <c s="6" r="C3" t="n">
        <v>895258</v>
      </c>
    </row>
    <row spans="1:3" r="4">
      <c s="4" r="A4" t="s">
        <v>297</v>
      </c>
      <c s="6" r="B4" t="n">
        <v>5170173</v>
      </c>
      <c s="6" r="C4" t="n">
        <v>5170173</v>
      </c>
    </row>
    <row spans="1:3" r="5">
      <c s="4" r="A5" t="s">
        <v>298</v>
      </c>
      <c s="6" r="B5" t="n">
        <v>-3805207</v>
      </c>
      <c s="6" r="C5" t="n">
        <v>-3406368</v>
      </c>
    </row>
    <row spans="1:3" r="6">
      <c s="4" r="A6" t="s">
        <v>94</v>
      </c>
      <c s="7" r="B6" t="n">
        <v>1364966</v>
      </c>
      <c s="7" r="C6" t="n">
        <v>17638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v>
      </c>
      <c s="2" r="B1" t="s">
        <v>1</v>
      </c>
    </row>
    <row spans="1:3" r="2">
      <c s="2" r="B2" t="s">
        <v>2</v>
      </c>
      <c s="2" r="C2" t="s">
        <v>32</v>
      </c>
    </row>
    <row spans="1:3" r="3">
      <c s="4" r="A3" t="s">
        <v>73</v>
      </c>
      <c s="7" r="B3" t="n">
        <v>133101689</v>
      </c>
      <c s="7" r="C3" t="n">
        <v>139185400</v>
      </c>
    </row>
    <row spans="1:3" r="4">
      <c s="4" r="A4" t="s">
        <v>74</v>
      </c>
      <c s="6" r="B4" t="n">
        <v>118200363</v>
      </c>
      <c s="6" r="C4" t="n">
        <v>119907591</v>
      </c>
    </row>
    <row spans="1:3" r="5">
      <c s="4" r="A5" t="s">
        <v>75</v>
      </c>
      <c s="6" r="B5" t="n">
        <v>14901326</v>
      </c>
      <c s="6" r="C5" t="n">
        <v>19277809</v>
      </c>
    </row>
    <row spans="1:3" r="6">
      <c s="3" r="A6" t="s">
        <v>76</v>
      </c>
    </row>
    <row spans="1:3" r="7">
      <c s="4" r="A7" t="s">
        <v>77</v>
      </c>
      <c s="6" r="B7" t="n">
        <v>17275314</v>
      </c>
      <c s="6" r="C7" t="n">
        <v>17519531</v>
      </c>
    </row>
    <row spans="1:3" r="8">
      <c s="4" r="A8" t="s">
        <v>78</v>
      </c>
      <c s="6" r="B8" t="n">
        <v>1400000</v>
      </c>
      <c s="6" r="C8" t="n">
        <v>0</v>
      </c>
    </row>
    <row spans="1:3" r="9">
      <c s="4" r="A9" t="s">
        <v>79</v>
      </c>
      <c s="6" r="B9" t="n">
        <v>426752</v>
      </c>
      <c s="6" r="C9" t="n">
        <v>-130059</v>
      </c>
    </row>
    <row spans="1:3" r="10">
      <c s="4" r="A10" t="s">
        <v>80</v>
      </c>
      <c s="6" r="B10" t="n">
        <v>19102066</v>
      </c>
      <c s="6" r="C10" t="n">
        <v>17389472</v>
      </c>
    </row>
    <row spans="1:3" r="11">
      <c s="4" r="A11" t="s">
        <v>81</v>
      </c>
      <c s="7" r="B11" t="n">
        <v>-4200740</v>
      </c>
      <c s="7" r="C11" t="n">
        <v>1888337</v>
      </c>
    </row>
    <row spans="1:3" r="12">
      <c s="4" r="A12" t="s">
        <v>82</v>
      </c>
      <c s="4" r="B12" t="s">
        <v>55</v>
      </c>
      <c s="4" r="C12" t="s">
        <v>55</v>
      </c>
    </row>
    <row spans="1:3" r="13">
      <c s="4" r="A13" t="s">
        <v>83</v>
      </c>
      <c s="7" r="B13" t="n">
        <v>-160874</v>
      </c>
      <c s="7" r="C13" t="n">
        <v>-155074</v>
      </c>
    </row>
    <row spans="1:3" r="14">
      <c s="4" r="A14" t="s">
        <v>84</v>
      </c>
      <c s="6" r="B14" t="n">
        <v>-4361614</v>
      </c>
      <c s="6" r="C14" t="n">
        <v>1733263</v>
      </c>
    </row>
    <row spans="1:3" r="15">
      <c s="4" r="A15" t="s">
        <v>85</v>
      </c>
      <c s="6" r="B15" t="n">
        <v>65291</v>
      </c>
      <c s="6" r="C15" t="n">
        <v>505000</v>
      </c>
    </row>
    <row spans="1:3" r="16">
      <c s="4" r="A16" t="s">
        <v>86</v>
      </c>
      <c s="6" r="B16" t="n">
        <v>-4296323</v>
      </c>
      <c s="6" r="C16" t="n">
        <v>2238263</v>
      </c>
    </row>
    <row spans="1:3" r="17">
      <c s="4" r="A17" t="s">
        <v>87</v>
      </c>
      <c s="6" r="B17" t="n">
        <v>-1640000</v>
      </c>
      <c s="6" r="C17" t="n">
        <v>980000</v>
      </c>
    </row>
    <row spans="1:3" r="18">
      <c s="4" r="A18" t="s">
        <v>88</v>
      </c>
      <c s="7" r="B18" t="n">
        <v>-2656323</v>
      </c>
      <c s="7" r="C18" t="n">
        <v>1258263</v>
      </c>
    </row>
    <row spans="1:3" r="19">
      <c s="3" r="A19" t="s">
        <v>89</v>
      </c>
    </row>
    <row spans="1:3" r="20">
      <c s="4" r="A20" t="s">
        <v>90</v>
      </c>
      <c s="9" r="B20" t="n">
        <v>-0.27</v>
      </c>
      <c s="9" r="C20" t="n">
        <v>0.13</v>
      </c>
    </row>
    <row spans="1:3" r="21">
      <c s="4" r="A21" t="s">
        <v>91</v>
      </c>
      <c s="9" r="B21" t="n">
        <v>-0.27</v>
      </c>
      <c s="9" r="C21" t="n">
        <v>0.13</v>
      </c>
    </row>
    <row spans="1:3" r="22">
      <c s="3" r="A22" t="s">
        <v>92</v>
      </c>
    </row>
    <row spans="1:3" r="23">
      <c s="4" r="A23" t="s">
        <v>90</v>
      </c>
      <c s="6" r="B23" t="n">
        <v>9771578</v>
      </c>
      <c s="6" r="C23" t="n">
        <v>9637594</v>
      </c>
    </row>
    <row spans="1:3" r="24">
      <c s="4" r="A24" t="s">
        <v>91</v>
      </c>
      <c s="6" r="B24" t="n">
        <v>9771578</v>
      </c>
      <c s="6" r="C24" t="n">
        <v>99196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299</v>
      </c>
      <c s="2" r="B1" t="s">
        <v>1</v>
      </c>
    </row>
    <row spans="1:3" r="2">
      <c s="2" r="B2" t="s">
        <v>2</v>
      </c>
      <c s="2" r="C2" t="s">
        <v>32</v>
      </c>
    </row>
    <row spans="1:3" r="3">
      <c s="4" r="A3" t="s">
        <v>300</v>
      </c>
      <c s="7" r="B3" t="n">
        <v>106680</v>
      </c>
    </row>
    <row spans="1:3" r="4">
      <c s="4" r="A4" t="s">
        <v>301</v>
      </c>
      <c s="6" r="B4" t="n">
        <v>26644</v>
      </c>
    </row>
    <row spans="1:3" r="5">
      <c s="4" r="A5" t="s">
        <v>302</v>
      </c>
      <c s="6" r="B5" t="n">
        <v>895258</v>
      </c>
      <c s="7" r="C5" t="n">
        <v>895258</v>
      </c>
    </row>
    <row spans="1:3" r="6">
      <c s="4" r="A6" t="s">
        <v>303</v>
      </c>
      <c s="6" r="B6" t="n">
        <v>398839</v>
      </c>
      <c s="7" r="C6" t="n">
        <v>399351</v>
      </c>
    </row>
    <row spans="1:3" r="7">
      <c s="4" r="A7" t="s">
        <v>304</v>
      </c>
      <c s="7" r="B7" t="n">
        <v>3363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s="1" r="A1" t="s">
        <v>305</v>
      </c>
      <c s="2" r="B1" t="s">
        <v>1</v>
      </c>
    </row>
    <row spans="1:2" r="2">
      <c s="2" r="B2" t="s">
        <v>306</v>
      </c>
    </row>
    <row spans="1:2" r="3">
      <c s="4" r="A3" t="s">
        <v>307</v>
      </c>
      <c s="7" r="B3" t="n">
        <v>2630000</v>
      </c>
    </row>
    <row spans="1:2" r="4">
      <c s="4" r="A4" t="s">
        <v>308</v>
      </c>
      <c s="6" r="B4" t="n">
        <v>570291</v>
      </c>
    </row>
    <row spans="1:2" r="5">
      <c s="4" r="A5" t="s">
        <v>309</v>
      </c>
      <c s="6" r="B5" t="n">
        <v>0</v>
      </c>
    </row>
    <row spans="1:2" r="6">
      <c s="4" r="A6" t="s">
        <v>310</v>
      </c>
      <c s="7" r="B6" t="n">
        <v>2695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11</v>
      </c>
      <c s="2" r="B1" t="s">
        <v>312</v>
      </c>
      <c s="2" r="C1" t="s">
        <v>313</v>
      </c>
    </row>
    <row spans="1:3" r="2">
      <c s="4" r="A2" t="s">
        <v>314</v>
      </c>
      <c s="7" r="B2" t="n">
        <v>2415252</v>
      </c>
      <c s="7" r="C2" t="n">
        <v>3992357</v>
      </c>
    </row>
    <row spans="1:3" r="3">
      <c s="4" r="A3" t="s">
        <v>296</v>
      </c>
      <c s="6" r="B3" t="n">
        <v>10441941</v>
      </c>
      <c s="6" r="C3" t="n">
        <v>10663390</v>
      </c>
    </row>
    <row spans="1:3" r="4">
      <c s="4" r="A4" t="s">
        <v>315</v>
      </c>
      <c s="6" r="B4" t="n">
        <v>236066</v>
      </c>
      <c s="6" r="C4" t="n">
        <v>324221</v>
      </c>
    </row>
    <row spans="1:3" r="5">
      <c s="4" r="A5" t="s">
        <v>44</v>
      </c>
      <c s="6" r="B5" t="n">
        <v>13093259</v>
      </c>
      <c s="6" r="C5" t="n">
        <v>14979968</v>
      </c>
    </row>
    <row spans="1:3" r="6">
      <c s="4" r="A6" t="s">
        <v>316</v>
      </c>
      <c s="6" r="B6" t="n">
        <v>4349785</v>
      </c>
      <c s="6" r="C6" t="n">
        <v>4237190</v>
      </c>
    </row>
    <row spans="1:3" r="7">
      <c s="4" r="A7" t="s">
        <v>317</v>
      </c>
      <c s="6" r="B7" t="n">
        <v>4459298</v>
      </c>
      <c s="6" r="C7" t="n">
        <v>7487404</v>
      </c>
    </row>
    <row spans="1:3" r="8">
      <c s="4" r="A8" t="s">
        <v>318</v>
      </c>
      <c s="6" r="B8" t="n">
        <v>4284176</v>
      </c>
      <c s="6" r="C8" t="n">
        <v>3255374</v>
      </c>
    </row>
    <row spans="1:3" r="9">
      <c s="4" r="A9" t="s">
        <v>319</v>
      </c>
      <c s="7" r="B9" t="n">
        <v>13093259</v>
      </c>
      <c s="7" r="C9" t="n">
        <v>149799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6"/>
  </cols>
  <sheetData>
    <row spans="1:3" r="1">
      <c s="1" r="A1" t="s">
        <v>320</v>
      </c>
      <c s="2" r="B1" t="s">
        <v>321</v>
      </c>
      <c s="2" r="C1" t="s">
        <v>1</v>
      </c>
    </row>
    <row spans="1:3" r="2">
      <c s="2" r="B2" t="s">
        <v>313</v>
      </c>
      <c s="2" r="C2" t="s">
        <v>312</v>
      </c>
    </row>
    <row spans="1:3" r="3">
      <c s="4" r="A3" t="s">
        <v>322</v>
      </c>
      <c s="7" r="B3" t="n">
        <v>14975913</v>
      </c>
      <c s="7" r="C3" t="n">
        <v>12571572</v>
      </c>
    </row>
    <row spans="1:3" r="4">
      <c s="4" r="A4" t="s">
        <v>75</v>
      </c>
      <c s="6" r="B4" t="n">
        <v>4586547</v>
      </c>
      <c s="6" r="C4" t="n">
        <v>4117222</v>
      </c>
    </row>
    <row spans="1:3" r="5">
      <c s="4" r="A5" t="s">
        <v>76</v>
      </c>
      <c s="6" r="B5" t="n">
        <v>2244054</v>
      </c>
      <c s="6" r="C5" t="n">
        <v>2638364</v>
      </c>
    </row>
    <row spans="1:3" r="6">
      <c s="4" r="A6" t="s">
        <v>323</v>
      </c>
      <c s="7" r="B6" t="n">
        <v>1584174</v>
      </c>
      <c s="7" r="C6" t="n">
        <v>1086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s="1" r="A1" t="s">
        <v>324</v>
      </c>
      <c s="2" r="B1" t="s">
        <v>325</v>
      </c>
      <c s="2" r="C1" t="s">
        <v>326</v>
      </c>
      <c s="2" r="D1" t="s">
        <v>1</v>
      </c>
    </row>
    <row spans="1:7" r="2">
      <c s="2" r="B2" t="s">
        <v>327</v>
      </c>
      <c s="2" r="C2" t="s">
        <v>2</v>
      </c>
      <c s="2" r="D2" t="s">
        <v>2</v>
      </c>
      <c s="2" r="E2" t="s">
        <v>312</v>
      </c>
      <c s="2" r="F2" t="s">
        <v>32</v>
      </c>
      <c s="2" r="G2" t="s">
        <v>313</v>
      </c>
    </row>
    <row spans="1:7" r="3">
      <c s="4" r="A3" t="s">
        <v>328</v>
      </c>
      <c s="7" r="C3" t="n">
        <v>2695291</v>
      </c>
      <c s="7" r="D3" t="n">
        <v>2695291</v>
      </c>
      <c s="7" r="F3" t="n">
        <v>2630000</v>
      </c>
    </row>
    <row spans="1:7" r="4">
      <c s="4" r="A4" t="s">
        <v>329</v>
      </c>
      <c s="4" r="E4" t="s">
        <v>330</v>
      </c>
    </row>
    <row spans="1:7" r="5">
      <c s="4" r="A5" t="s">
        <v>331</v>
      </c>
      <c s="4" r="G5" t="s">
        <v>332</v>
      </c>
    </row>
    <row spans="1:7" r="6">
      <c s="4" r="A6" t="s">
        <v>333</v>
      </c>
      <c s="4" r="G6" t="s">
        <v>334</v>
      </c>
    </row>
    <row spans="1:7" r="7">
      <c s="4" r="A7" t="s">
        <v>335</v>
      </c>
      <c s="4" r="E7" t="s">
        <v>336</v>
      </c>
      <c s="4" r="G7" t="s">
        <v>337</v>
      </c>
    </row>
    <row spans="1:7" r="8">
      <c s="4" r="A8" t="s">
        <v>338</v>
      </c>
      <c s="7" r="C8" t="n">
        <v>71013</v>
      </c>
      <c s="7" r="D8" t="n">
        <v>65291</v>
      </c>
      <c s="7" r="F8" t="n">
        <v>505000</v>
      </c>
    </row>
    <row spans="1:7" r="9">
      <c s="4" r="A9" t="s">
        <v>339</v>
      </c>
    </row>
    <row spans="1:7" r="10">
      <c s="4" r="A10" t="s">
        <v>340</v>
      </c>
      <c s="4" r="B10" t="s">
        <v>341</v>
      </c>
    </row>
    <row spans="1:7" r="11">
      <c s="4" r="A11" t="s">
        <v>342</v>
      </c>
      <c s="4" r="B11" t="s">
        <v>343</v>
      </c>
    </row>
    <row spans="1:7" r="12">
      <c s="4" r="A12" t="s">
        <v>344</v>
      </c>
      <c s="6" r="B12" t="n">
        <v>2000</v>
      </c>
    </row>
    <row spans="1:7" r="13">
      <c s="4" r="A13" t="s">
        <v>328</v>
      </c>
      <c s="7" r="B13" t="n">
        <v>2125000</v>
      </c>
    </row>
  </sheetData>
  <mergeCells count="2">
    <mergeCell ref="A1:A2"/>
    <mergeCell ref="D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345</v>
      </c>
      <c s="2" r="B1" t="s">
        <v>2</v>
      </c>
      <c s="2" r="C1" t="s">
        <v>32</v>
      </c>
    </row>
    <row spans="1:3" r="2">
      <c s="4" r="A2" t="s">
        <v>346</v>
      </c>
      <c s="7" r="B2" t="n">
        <v>1258066</v>
      </c>
      <c s="7" r="C2" t="n">
        <v>2603209</v>
      </c>
    </row>
    <row spans="1:3" r="3">
      <c s="4" r="A3" t="s">
        <v>347</v>
      </c>
      <c s="6" r="B3" t="n">
        <v>44958</v>
      </c>
      <c s="6" r="C3" t="n">
        <v>6000</v>
      </c>
    </row>
    <row spans="1:3" r="4">
      <c s="4" r="A4" t="s">
        <v>348</v>
      </c>
      <c s="6" r="B4" t="n">
        <v>140019</v>
      </c>
      <c s="6" r="C4" t="n">
        <v>159100</v>
      </c>
    </row>
    <row spans="1:3" r="5">
      <c s="4" r="A5" t="s">
        <v>349</v>
      </c>
      <c s="6" r="B5" t="n">
        <v>5153464</v>
      </c>
      <c s="6" r="C5" t="n">
        <v>3239902</v>
      </c>
    </row>
    <row spans="1:3" r="6">
      <c s="4" r="A6" t="s">
        <v>350</v>
      </c>
      <c s="6" r="B6" t="n">
        <v>6596507</v>
      </c>
      <c s="6" r="C6" t="n">
        <v>6008211</v>
      </c>
    </row>
    <row spans="1:3" r="7">
      <c s="4" r="A7" t="s">
        <v>351</v>
      </c>
      <c s="6" r="B7" t="n">
        <v>2184465</v>
      </c>
      <c s="6" r="C7" t="n">
        <v>3283195</v>
      </c>
    </row>
    <row spans="1:3" r="8">
      <c s="4" r="A8" t="s">
        <v>352</v>
      </c>
      <c s="7" r="B8" t="n">
        <v>4412042</v>
      </c>
      <c s="7" r="C8" t="n">
        <v>27250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53</v>
      </c>
      <c s="2" r="B1" t="s">
        <v>2</v>
      </c>
      <c s="2" r="C1" t="s">
        <v>32</v>
      </c>
    </row>
    <row spans="1:3" r="2">
      <c s="4" r="A2" t="s">
        <v>354</v>
      </c>
      <c s="7" r="B2" t="n">
        <v>5530554</v>
      </c>
      <c s="7" r="C2" t="n">
        <v>5610224</v>
      </c>
    </row>
    <row spans="1:3" r="3">
      <c s="4" r="A3" t="s">
        <v>355</v>
      </c>
      <c s="6" r="B3" t="n">
        <v>320333</v>
      </c>
      <c s="6" r="C3" t="n">
        <v>314911</v>
      </c>
    </row>
    <row spans="1:3" r="4">
      <c s="4" r="A4" t="s">
        <v>356</v>
      </c>
      <c s="6" r="B4" t="n">
        <v>4756</v>
      </c>
      <c s="6" r="C4" t="n">
        <v>1921</v>
      </c>
    </row>
    <row spans="1:3" r="5">
      <c s="4" r="A5" t="s">
        <v>357</v>
      </c>
      <c s="6" r="B5" t="n">
        <v>2465654</v>
      </c>
      <c s="6" r="C5" t="n">
        <v>1720046</v>
      </c>
    </row>
    <row spans="1:3" r="6">
      <c s="4" r="A6" t="s">
        <v>94</v>
      </c>
      <c s="7" r="B6" t="n">
        <v>8321297</v>
      </c>
      <c s="7" r="C6" t="n">
        <v>76471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s="1" r="A1" t="s">
        <v>358</v>
      </c>
      <c s="2" r="B1" t="s">
        <v>2</v>
      </c>
      <c s="2" r="C1" t="s">
        <v>32</v>
      </c>
    </row>
    <row spans="1:3" r="2">
      <c s="3" r="A2" t="s">
        <v>359</v>
      </c>
    </row>
    <row spans="1:3" r="3">
      <c s="4" r="A3" t="s">
        <v>47</v>
      </c>
      <c s="7" r="B3" t="n">
        <v>7011743</v>
      </c>
      <c s="7" r="C3" t="n">
        <v>6000000</v>
      </c>
    </row>
    <row spans="1:3" r="4">
      <c s="4" r="A4" t="s">
        <v>360</v>
      </c>
    </row>
    <row spans="1:3" r="5">
      <c s="3" r="A5" t="s">
        <v>359</v>
      </c>
    </row>
    <row spans="1:3" r="6">
      <c s="4" r="A6" t="s">
        <v>47</v>
      </c>
      <c s="7" r="B6" t="n">
        <v>7011743</v>
      </c>
      <c s="7" r="C6" t="n">
        <v>6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61</v>
      </c>
      <c s="2" r="B1" t="s">
        <v>362</v>
      </c>
      <c s="2" r="C1" t="s">
        <v>363</v>
      </c>
      <c s="2" r="D1" t="s">
        <v>32</v>
      </c>
      <c s="2" r="E1" t="s">
        <v>2</v>
      </c>
      <c s="2" r="F1" t="s">
        <v>327</v>
      </c>
    </row>
    <row spans="1:6" r="2">
      <c s="3" r="A2" t="s">
        <v>359</v>
      </c>
    </row>
    <row spans="1:6" r="3">
      <c s="4" r="A3" t="s">
        <v>364</v>
      </c>
      <c s="4" r="D3" t="s">
        <v>365</v>
      </c>
    </row>
    <row spans="1:6" r="4">
      <c s="4" r="A4" t="s">
        <v>366</v>
      </c>
      <c s="7" r="D4" t="n">
        <v>2435839</v>
      </c>
      <c s="7" r="E4" t="n">
        <v>1486854</v>
      </c>
      <c s="7" r="F4" t="n">
        <v>3470427</v>
      </c>
    </row>
    <row spans="1:6" r="5">
      <c s="4" r="A5" t="s">
        <v>367</v>
      </c>
      <c s="6" r="D5" t="n">
        <v>6000000</v>
      </c>
    </row>
    <row spans="1:6" r="6">
      <c s="4" r="A6" t="s">
        <v>368</v>
      </c>
    </row>
    <row spans="1:6" r="7">
      <c s="3" r="A7" t="s">
        <v>359</v>
      </c>
    </row>
    <row spans="1:6" r="8">
      <c s="4" r="A8" t="s">
        <v>369</v>
      </c>
      <c s="4" r="B8" t="s">
        <v>370</v>
      </c>
    </row>
    <row spans="1:6" r="9">
      <c s="4" r="A9" t="s">
        <v>367</v>
      </c>
      <c s="7" r="E9" t="n">
        <v>2000000</v>
      </c>
    </row>
    <row spans="1:6" r="10">
      <c s="4" r="A10" t="s">
        <v>371</v>
      </c>
      <c s="4" r="E10" t="s">
        <v>372</v>
      </c>
    </row>
    <row spans="1:6" r="11">
      <c s="4" r="A11" t="s">
        <v>373</v>
      </c>
    </row>
    <row spans="1:6" r="12">
      <c s="3" r="A12" t="s">
        <v>359</v>
      </c>
    </row>
    <row spans="1:6" r="13">
      <c s="4" r="A13" t="s">
        <v>369</v>
      </c>
      <c s="4" r="B13" t="s">
        <v>374</v>
      </c>
    </row>
    <row spans="1:6" r="14">
      <c s="4" r="A14" t="s">
        <v>367</v>
      </c>
      <c s="7" r="E14" t="n">
        <v>5000000</v>
      </c>
    </row>
    <row spans="1:6" r="15">
      <c s="4" r="A15" t="s">
        <v>375</v>
      </c>
    </row>
    <row spans="1:6" r="16">
      <c s="3" r="A16" t="s">
        <v>359</v>
      </c>
    </row>
    <row spans="1:6" r="17">
      <c s="4" r="A17" t="s">
        <v>376</v>
      </c>
      <c s="7" r="B17" t="n">
        <v>3000000</v>
      </c>
    </row>
    <row spans="1:6" r="18">
      <c s="4" r="A18" t="s">
        <v>367</v>
      </c>
      <c s="7" r="D18" t="n">
        <v>120000</v>
      </c>
      <c s="6" r="E18" t="n">
        <v>500000</v>
      </c>
    </row>
    <row spans="1:6" r="19">
      <c s="4" r="A19" t="s">
        <v>377</v>
      </c>
    </row>
    <row spans="1:6" r="20">
      <c s="3" r="A20" t="s">
        <v>359</v>
      </c>
    </row>
    <row spans="1:6" r="21">
      <c s="4" r="A21" t="s">
        <v>378</v>
      </c>
      <c s="7" r="C21" t="n">
        <v>2125000</v>
      </c>
      <c s="7" r="E21" t="n">
        <v>531250</v>
      </c>
    </row>
    <row spans="1:6" r="22">
      <c s="4" r="A22" t="s">
        <v>379</v>
      </c>
      <c s="7" r="C22" t="n">
        <v>265625</v>
      </c>
    </row>
    <row spans="1:6" r="23">
      <c s="4" r="A23" t="s">
        <v>364</v>
      </c>
      <c s="4" r="E23" t="s">
        <v>380</v>
      </c>
    </row>
    <row spans="1:6" r="24">
      <c s="4" r="A24" t="s">
        <v>376</v>
      </c>
      <c s="7" r="B24" t="n">
        <v>20000000</v>
      </c>
    </row>
    <row spans="1:6" r="25">
      <c s="4" r="A25" t="s">
        <v>369</v>
      </c>
      <c s="4" r="C25" t="s">
        <v>381</v>
      </c>
    </row>
    <row spans="1:6" r="26">
      <c s="4" r="A26" t="s">
        <v>371</v>
      </c>
      <c s="4" r="E26" t="s">
        <v>382</v>
      </c>
    </row>
    <row spans="1:6" r="27">
      <c s="4" r="A27" t="s">
        <v>383</v>
      </c>
    </row>
    <row spans="1:6" r="28">
      <c s="3" r="A28" t="s">
        <v>359</v>
      </c>
    </row>
    <row spans="1:6" r="29">
      <c s="4" r="A29" t="s">
        <v>369</v>
      </c>
      <c s="4" r="D29" t="s">
        <v>3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384</v>
      </c>
      <c s="2" r="B1" t="s">
        <v>1</v>
      </c>
    </row>
    <row spans="1:3" r="2">
      <c s="2" r="B2" t="s">
        <v>2</v>
      </c>
      <c s="2" r="C2" t="s">
        <v>32</v>
      </c>
    </row>
    <row spans="1:3" r="3">
      <c s="3" r="A3" t="s">
        <v>385</v>
      </c>
    </row>
    <row spans="1:3" r="4">
      <c s="4" r="A4" t="s">
        <v>386</v>
      </c>
      <c s="7" r="C4" t="n">
        <v>1258263</v>
      </c>
    </row>
    <row spans="1:3" r="5">
      <c s="4" r="A5" t="s">
        <v>387</v>
      </c>
      <c s="7" r="B5" t="n">
        <v>-2656323</v>
      </c>
      <c s="6" r="C5" t="n">
        <v>1258263</v>
      </c>
    </row>
    <row spans="1:3" r="6">
      <c s="3" r="A6" t="s">
        <v>388</v>
      </c>
    </row>
    <row spans="1:3" r="7">
      <c s="4" r="A7" t="s">
        <v>389</v>
      </c>
      <c s="7" r="C7" t="n">
        <v>1258263</v>
      </c>
    </row>
    <row spans="1:3" r="8">
      <c s="3" r="A8" t="s">
        <v>390</v>
      </c>
    </row>
    <row spans="1:3" r="9">
      <c s="4" r="A9" t="s">
        <v>386</v>
      </c>
      <c s="6" r="B9" t="n">
        <v>9771578</v>
      </c>
      <c s="6" r="C9" t="n">
        <v>9637594</v>
      </c>
    </row>
    <row spans="1:3" r="10">
      <c s="4" r="A10" t="s">
        <v>387</v>
      </c>
      <c s="6" r="B10" t="n">
        <v>9771578</v>
      </c>
    </row>
    <row spans="1:3" r="11">
      <c s="3" r="A11" t="s">
        <v>388</v>
      </c>
    </row>
    <row spans="1:3" r="12">
      <c s="4" r="A12" t="s">
        <v>391</v>
      </c>
      <c s="6" r="C12" t="n">
        <v>282060</v>
      </c>
    </row>
    <row spans="1:3" r="13">
      <c s="4" r="A13" t="s">
        <v>389</v>
      </c>
      <c s="6" r="B13" t="n">
        <v>9771578</v>
      </c>
      <c s="6" r="C13" t="n">
        <v>9919654</v>
      </c>
    </row>
    <row spans="1:3" r="14">
      <c s="3" r="A14" t="s">
        <v>392</v>
      </c>
    </row>
    <row spans="1:3" r="15">
      <c s="4" r="A15" t="s">
        <v>386</v>
      </c>
      <c s="9" r="B15" t="n">
        <v>-0.27</v>
      </c>
      <c s="9" r="C15" t="n">
        <v>0.13</v>
      </c>
    </row>
    <row spans="1:3" r="16">
      <c s="4" r="A16" t="s">
        <v>389</v>
      </c>
      <c s="10" r="B16" t="n">
        <v>-0.27</v>
      </c>
      <c s="9" r="C16" t="n">
        <v>0.13</v>
      </c>
    </row>
    <row spans="1:3" r="17">
      <c s="4" r="A17" t="s">
        <v>387</v>
      </c>
      <c s="9" r="B17" t="n">
        <v>-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6"/>
    <col customWidth="1" max="2" min="2" width="13"/>
    <col customWidth="1" max="3" min="3" width="25"/>
    <col customWidth="1" max="4" min="4" width="22"/>
    <col customWidth="1" max="5" min="5" width="24"/>
    <col customWidth="1" max="6" min="6" width="36"/>
    <col customWidth="1" max="7" min="7" width="27"/>
  </cols>
  <sheetData>
    <row spans="1:7" r="1">
      <c s="1" r="A1" t="s">
        <v>93</v>
      </c>
      <c s="2" r="B1" t="s">
        <v>94</v>
      </c>
      <c s="2" r="C1" t="s">
        <v>95</v>
      </c>
      <c s="2" r="D1" t="s">
        <v>96</v>
      </c>
      <c s="2" r="E1" t="s">
        <v>97</v>
      </c>
      <c s="2" r="F1" t="s">
        <v>98</v>
      </c>
      <c s="2" r="G1" t="s">
        <v>99</v>
      </c>
    </row>
    <row spans="1:7" r="2">
      <c s="4" r="A2" t="s">
        <v>100</v>
      </c>
      <c s="7" r="B2" t="n">
        <v>18755961</v>
      </c>
      <c s="7" r="C2" t="n">
        <v>0</v>
      </c>
      <c s="7" r="D2" t="n">
        <v>1126</v>
      </c>
      <c s="7" r="E2" t="n">
        <v>-2885579</v>
      </c>
      <c s="7" r="F2" t="n">
        <v>17685815</v>
      </c>
      <c s="7" r="G2" t="n">
        <v>3954599</v>
      </c>
    </row>
    <row spans="1:7" r="3">
      <c s="4" r="A3" t="s">
        <v>101</v>
      </c>
      <c s="6" r="B3" t="n">
        <v>280918</v>
      </c>
      <c s="6" r="D3" t="n">
        <v>23</v>
      </c>
      <c s="6" r="F3" t="n">
        <v>280895</v>
      </c>
    </row>
    <row spans="1:7" r="4">
      <c s="4" r="A4" t="s">
        <v>102</v>
      </c>
      <c s="6" r="B4" t="n">
        <v>203215</v>
      </c>
      <c s="6" r="F4" t="n">
        <v>203215</v>
      </c>
    </row>
    <row spans="1:7" r="5">
      <c s="4" r="A5" t="s">
        <v>103</v>
      </c>
      <c s="6" r="B5" t="n">
        <v>75822</v>
      </c>
      <c s="6" r="F5" t="n">
        <v>75822</v>
      </c>
    </row>
    <row spans="1:7" r="6">
      <c s="4" r="A6" t="s">
        <v>88</v>
      </c>
      <c s="6" r="B6" t="n">
        <v>1258263</v>
      </c>
      <c s="6" r="G6" t="n">
        <v>1258263</v>
      </c>
    </row>
    <row spans="1:7" r="7">
      <c s="4" r="A7" t="s">
        <v>104</v>
      </c>
      <c s="6" r="B7" t="n">
        <v>20574179</v>
      </c>
      <c s="6" r="C7" t="n">
        <v>0</v>
      </c>
      <c s="6" r="D7" t="n">
        <v>1149</v>
      </c>
      <c s="6" r="E7" t="n">
        <v>-2885579</v>
      </c>
      <c s="6" r="F7" t="n">
        <v>18245747</v>
      </c>
      <c s="6" r="G7" t="n">
        <v>5212862</v>
      </c>
    </row>
    <row spans="1:7" r="8">
      <c s="4" r="A8" t="s">
        <v>101</v>
      </c>
      <c s="6" r="B8" t="n">
        <v>75095</v>
      </c>
      <c s="6" r="D8" t="n">
        <v>6</v>
      </c>
      <c s="6" r="F8" t="n">
        <v>75089</v>
      </c>
    </row>
    <row spans="1:7" r="9">
      <c s="4" r="A9" t="s">
        <v>105</v>
      </c>
      <c s="6" r="B9" t="n">
        <v>-14034</v>
      </c>
      <c s="6" r="F9" t="n">
        <v>-14034</v>
      </c>
    </row>
    <row spans="1:7" r="10">
      <c s="4" r="A10" t="s">
        <v>102</v>
      </c>
      <c s="6" r="B10" t="n">
        <v>103793</v>
      </c>
      <c s="6" r="F10" t="n">
        <v>103793</v>
      </c>
    </row>
    <row spans="1:7" r="11">
      <c s="4" r="A11" t="s">
        <v>88</v>
      </c>
      <c s="6" r="B11" t="n">
        <v>-2656323</v>
      </c>
      <c s="6" r="G11" t="n">
        <v>-2656323</v>
      </c>
    </row>
    <row spans="1:7" r="12">
      <c s="4" r="A12" t="s">
        <v>106</v>
      </c>
      <c s="7" r="B12" t="n">
        <v>18082710</v>
      </c>
      <c s="7" r="C12" t="n">
        <v>0</v>
      </c>
      <c s="7" r="D12" t="n">
        <v>1155</v>
      </c>
      <c s="7" r="E12" t="n">
        <v>-2885579</v>
      </c>
      <c s="7" r="F12" t="n">
        <v>18410595</v>
      </c>
      <c s="7" r="G12" t="n">
        <v>25565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3</v>
      </c>
      <c s="2" r="B1" t="s">
        <v>1</v>
      </c>
    </row>
    <row spans="1:3" r="2">
      <c s="2" r="B2" t="s">
        <v>2</v>
      </c>
      <c s="2" r="C2" t="s">
        <v>32</v>
      </c>
    </row>
    <row spans="1:3" r="3">
      <c s="4" r="A3" t="s">
        <v>394</v>
      </c>
      <c s="6" r="B3" t="n">
        <v>10020208</v>
      </c>
    </row>
    <row spans="1:3" r="4">
      <c s="4" r="A4" t="s">
        <v>395</v>
      </c>
      <c s="7" r="B4" t="n">
        <v>103793</v>
      </c>
      <c s="7" r="C4" t="n">
        <v>2032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396</v>
      </c>
      <c s="2" r="B1" t="s">
        <v>1</v>
      </c>
    </row>
    <row spans="1:3" r="2">
      <c s="2" r="B2" t="s">
        <v>2</v>
      </c>
      <c s="2" r="C2" t="s">
        <v>32</v>
      </c>
    </row>
    <row spans="1:3" r="3">
      <c s="4" r="A3" t="s">
        <v>397</v>
      </c>
      <c s="7" r="B3" t="n">
        <v>217716</v>
      </c>
      <c s="7" r="C3" t="n">
        <v>2060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8</v>
      </c>
      <c s="2" r="B1" t="s">
        <v>1</v>
      </c>
    </row>
    <row spans="1:3" r="2">
      <c s="2" r="B2" t="s">
        <v>2</v>
      </c>
      <c s="2" r="C2" t="s">
        <v>32</v>
      </c>
    </row>
    <row spans="1:3" r="3">
      <c s="4" r="A3" t="s">
        <v>399</v>
      </c>
    </row>
    <row spans="1:3" r="4">
      <c s="3" r="A4" t="s">
        <v>400</v>
      </c>
    </row>
    <row spans="1:3" r="5">
      <c s="4" r="A5" t="s">
        <v>401</v>
      </c>
      <c s="4" r="B5" t="s">
        <v>402</v>
      </c>
      <c s="4" r="C5" t="s">
        <v>403</v>
      </c>
    </row>
    <row spans="1:3" r="6">
      <c s="4" r="A6" t="s">
        <v>404</v>
      </c>
    </row>
    <row spans="1:3" r="7">
      <c s="3" r="A7" t="s">
        <v>400</v>
      </c>
    </row>
    <row spans="1:3" r="8">
      <c s="4" r="A8" t="s">
        <v>401</v>
      </c>
      <c s="4" r="B8" t="s">
        <v>405</v>
      </c>
      <c s="4" r="C8" t="s">
        <v>405</v>
      </c>
    </row>
    <row spans="1:3" r="9">
      <c s="4" r="A9" t="s">
        <v>406</v>
      </c>
    </row>
    <row spans="1:3" r="10">
      <c s="3" r="A10" t="s">
        <v>400</v>
      </c>
    </row>
    <row spans="1:3" r="11">
      <c s="4" r="A11" t="s">
        <v>401</v>
      </c>
      <c s="4" r="B11" t="s">
        <v>407</v>
      </c>
      <c s="4" r="C11" t="s">
        <v>408</v>
      </c>
    </row>
    <row spans="1:3" r="12">
      <c s="4" r="A12" t="s">
        <v>409</v>
      </c>
    </row>
    <row spans="1:3" r="13">
      <c s="3" r="A13" t="s">
        <v>400</v>
      </c>
    </row>
    <row spans="1:3" r="14">
      <c s="4" r="A14" t="s">
        <v>401</v>
      </c>
      <c s="4" r="B14" t="s">
        <v>407</v>
      </c>
      <c s="4" r="C14" t="s">
        <v>410</v>
      </c>
    </row>
    <row spans="1:3" r="15">
      <c s="4" r="A15" t="s">
        <v>411</v>
      </c>
    </row>
    <row spans="1:3" r="16">
      <c s="3" r="A16" t="s">
        <v>400</v>
      </c>
    </row>
    <row spans="1:3" r="17">
      <c s="4" r="A17" t="s">
        <v>401</v>
      </c>
      <c s="4" r="B17" t="s">
        <v>412</v>
      </c>
      <c s="4" r="C17" t="s">
        <v>413</v>
      </c>
    </row>
    <row spans="1:3" r="18">
      <c s="4" r="A18" t="s">
        <v>414</v>
      </c>
    </row>
    <row spans="1:3" r="19">
      <c s="3" r="A19" t="s">
        <v>400</v>
      </c>
    </row>
    <row spans="1:3" r="20">
      <c s="4" r="A20" t="s">
        <v>401</v>
      </c>
      <c s="4" r="B20" t="s">
        <v>415</v>
      </c>
      <c s="4" r="C20" t="s">
        <v>416</v>
      </c>
    </row>
    <row spans="1:3" r="21">
      <c s="4" r="A21" t="s">
        <v>417</v>
      </c>
    </row>
    <row spans="1:3" r="22">
      <c s="3" r="A22" t="s">
        <v>400</v>
      </c>
    </row>
    <row spans="1:3" r="23">
      <c s="4" r="A23" t="s">
        <v>401</v>
      </c>
      <c s="4" r="B23" t="s">
        <v>418</v>
      </c>
      <c s="4" r="C23" t="s">
        <v>4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420</v>
      </c>
      <c s="2" r="B1" t="s">
        <v>1</v>
      </c>
    </row>
    <row spans="1:3" r="2">
      <c s="2" r="B2" t="s">
        <v>2</v>
      </c>
      <c s="2" r="C2" t="s">
        <v>32</v>
      </c>
    </row>
    <row spans="1:3" r="3">
      <c s="3" r="A3" t="s">
        <v>421</v>
      </c>
    </row>
    <row spans="1:3" r="4">
      <c s="4" r="A4" t="s">
        <v>422</v>
      </c>
      <c s="7" r="B4" t="n">
        <v>4600000</v>
      </c>
      <c s="7" r="C4" t="n">
        <v>2600000</v>
      </c>
    </row>
    <row spans="1:3" r="5">
      <c s="4" r="A5" t="s">
        <v>423</v>
      </c>
    </row>
    <row spans="1:3" r="6">
      <c s="3" r="A6" t="s">
        <v>421</v>
      </c>
    </row>
    <row spans="1:3" r="7">
      <c s="4" r="A7" t="s">
        <v>424</v>
      </c>
      <c s="6" r="B7" t="n">
        <v>1000000</v>
      </c>
    </row>
    <row spans="1:3" r="8">
      <c s="4" r="A8" t="s">
        <v>425</v>
      </c>
      <c s="6" r="B8" t="n">
        <v>5000000</v>
      </c>
    </row>
    <row spans="1:3" r="9">
      <c s="4" r="A9" t="s">
        <v>426</v>
      </c>
      <c s="6" r="B9" t="n">
        <v>10000000</v>
      </c>
    </row>
    <row spans="1:3" r="10">
      <c s="4" r="A10" t="s">
        <v>427</v>
      </c>
      <c s="6" r="B10" t="n">
        <v>25000</v>
      </c>
      <c s="6" r="C10" t="n">
        <v>25000</v>
      </c>
    </row>
    <row spans="1:3" r="11">
      <c s="4" r="A11" t="s">
        <v>428</v>
      </c>
    </row>
    <row spans="1:3" r="12">
      <c s="3" r="A12" t="s">
        <v>421</v>
      </c>
    </row>
    <row spans="1:3" r="13">
      <c s="4" r="A13" t="s">
        <v>424</v>
      </c>
      <c s="6" r="B13" t="n">
        <v>30000000</v>
      </c>
    </row>
    <row spans="1:3" r="14">
      <c s="4" r="A14" t="s">
        <v>427</v>
      </c>
      <c s="6" r="B14" t="n">
        <v>5000</v>
      </c>
      <c s="6" r="C14" t="n">
        <v>5000</v>
      </c>
    </row>
    <row spans="1:3" r="15">
      <c s="4" r="A15" t="s">
        <v>429</v>
      </c>
    </row>
    <row spans="1:3" r="16">
      <c s="3" r="A16" t="s">
        <v>421</v>
      </c>
    </row>
    <row spans="1:3" r="17">
      <c s="4" r="A17" t="s">
        <v>427</v>
      </c>
      <c s="6" r="B17" t="n">
        <v>25000</v>
      </c>
      <c s="6" r="C17" t="n">
        <v>25000</v>
      </c>
    </row>
    <row spans="1:3" r="18">
      <c s="4" r="A18" t="s">
        <v>430</v>
      </c>
    </row>
    <row spans="1:3" r="19">
      <c s="3" r="A19" t="s">
        <v>421</v>
      </c>
    </row>
    <row spans="1:3" r="20">
      <c s="4" r="A20" t="s">
        <v>427</v>
      </c>
      <c s="6" r="B20" t="n">
        <v>100000</v>
      </c>
      <c s="7" r="C20" t="n">
        <v>100000</v>
      </c>
    </row>
    <row spans="1:3" r="21">
      <c s="4" r="A21" t="s">
        <v>431</v>
      </c>
    </row>
    <row spans="1:3" r="22">
      <c s="3" r="A22" t="s">
        <v>421</v>
      </c>
    </row>
    <row spans="1:3" r="23">
      <c s="4" r="A23" t="s">
        <v>427</v>
      </c>
      <c s="7" r="B23" t="n">
        <v>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32</v>
      </c>
      <c s="2" r="B1" t="s">
        <v>433</v>
      </c>
      <c s="2" r="C1" t="s">
        <v>4</v>
      </c>
      <c s="2" r="D1" t="s">
        <v>2</v>
      </c>
      <c s="2" r="E1" t="s">
        <v>32</v>
      </c>
    </row>
    <row spans="1:5" r="2">
      <c s="4" r="A2" t="s">
        <v>434</v>
      </c>
      <c s="7" r="B2" t="n">
        <v>2000000</v>
      </c>
      <c s="7" r="C2" t="n">
        <v>2000000</v>
      </c>
    </row>
    <row spans="1:5" r="3">
      <c s="4" r="A3" t="s">
        <v>435</v>
      </c>
      <c s="7" r="C3" t="n">
        <v>1400000</v>
      </c>
      <c s="7" r="D3" t="n">
        <v>1400000</v>
      </c>
      <c s="7" r="E3" t="n">
        <v>0</v>
      </c>
    </row>
    <row spans="1:5" r="4">
      <c s="4" r="A4" t="s">
        <v>436</v>
      </c>
      <c s="4" r="B4" t="s">
        <v>437</v>
      </c>
    </row>
    <row spans="1:5" r="5">
      <c s="4" r="A5" t="s">
        <v>438</v>
      </c>
    </row>
    <row spans="1:5" r="6">
      <c s="4" r="A6" t="s">
        <v>401</v>
      </c>
      <c s="4" r="D6" t="s">
        <v>402</v>
      </c>
    </row>
    <row spans="1:5" r="7">
      <c s="4" r="A7" t="s">
        <v>423</v>
      </c>
    </row>
    <row spans="1:5" r="8">
      <c s="4" r="A8" t="s">
        <v>427</v>
      </c>
      <c s="7" r="D8" t="n">
        <v>25000</v>
      </c>
      <c s="6" r="E8" t="n">
        <v>25000</v>
      </c>
    </row>
    <row spans="1:5" r="9">
      <c s="4" r="A9" t="s">
        <v>428</v>
      </c>
    </row>
    <row spans="1:5" r="10">
      <c s="4" r="A10" t="s">
        <v>427</v>
      </c>
      <c s="6" r="D10" t="n">
        <v>5000</v>
      </c>
      <c s="6" r="E10" t="n">
        <v>5000</v>
      </c>
    </row>
    <row spans="1:5" r="11">
      <c s="4" r="A11" t="s">
        <v>429</v>
      </c>
    </row>
    <row spans="1:5" r="12">
      <c s="4" r="A12" t="s">
        <v>427</v>
      </c>
      <c s="6" r="D12" t="n">
        <v>25000</v>
      </c>
      <c s="6" r="E12" t="n">
        <v>25000</v>
      </c>
    </row>
    <row spans="1:5" r="13">
      <c s="4" r="A13" t="s">
        <v>430</v>
      </c>
    </row>
    <row spans="1:5" r="14">
      <c s="4" r="A14" t="s">
        <v>427</v>
      </c>
      <c s="6" r="D14" t="n">
        <v>100000</v>
      </c>
      <c s="7" r="E14" t="n">
        <v>100000</v>
      </c>
    </row>
    <row spans="1:5" r="15">
      <c s="4" r="A15" t="s">
        <v>431</v>
      </c>
    </row>
    <row spans="1:5" r="16">
      <c s="4" r="A16" t="s">
        <v>427</v>
      </c>
      <c s="7" r="D16" t="n">
        <v>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s="1" r="A1" t="s">
        <v>439</v>
      </c>
      <c s="2" r="B1" t="s">
        <v>306</v>
      </c>
    </row>
    <row spans="1:2" r="2">
      <c s="3" r="A2" t="s">
        <v>440</v>
      </c>
    </row>
    <row spans="1:2" r="3">
      <c s="4" r="A3" t="s">
        <v>441</v>
      </c>
      <c s="7" r="B3" t="n">
        <v>1477239</v>
      </c>
    </row>
    <row spans="1:2" r="4">
      <c s="4" r="A4" t="s">
        <v>442</v>
      </c>
      <c s="6" r="B4" t="n">
        <v>1309477</v>
      </c>
    </row>
    <row spans="1:2" r="5">
      <c s="4" r="A5" t="s">
        <v>443</v>
      </c>
      <c s="6" r="B5" t="n">
        <v>1009036</v>
      </c>
    </row>
    <row spans="1:2" r="6">
      <c s="4" r="A6" t="s">
        <v>444</v>
      </c>
      <c s="6" r="B6" t="n">
        <v>593371</v>
      </c>
    </row>
    <row spans="1:2" r="7">
      <c s="4" r="A7" t="s">
        <v>445</v>
      </c>
      <c s="6" r="B7" t="n">
        <v>481867</v>
      </c>
    </row>
    <row spans="1:2" r="8">
      <c s="4" r="A8" t="s">
        <v>446</v>
      </c>
      <c s="6" r="B8" t="n">
        <v>1265354</v>
      </c>
    </row>
    <row spans="1:2" r="9">
      <c s="4" r="A9" t="s">
        <v>94</v>
      </c>
      <c s="7" r="B9" t="n">
        <v>61363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447</v>
      </c>
      <c s="2" r="B1" t="s">
        <v>1</v>
      </c>
    </row>
    <row spans="1:3" r="2">
      <c s="2" r="B2" t="s">
        <v>2</v>
      </c>
      <c s="2" r="C2" t="s">
        <v>32</v>
      </c>
    </row>
    <row spans="1:3" r="3">
      <c s="4" r="A3" t="s">
        <v>448</v>
      </c>
      <c s="7" r="B3" t="n">
        <v>2390</v>
      </c>
      <c s="7" r="C3" t="n">
        <v>22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54"/>
    <col customWidth="1" max="2" min="2" width="30"/>
  </cols>
  <sheetData>
    <row spans="1:2" r="1">
      <c s="1" r="A1" t="s">
        <v>449</v>
      </c>
      <c s="2" r="B1" t="s">
        <v>1</v>
      </c>
    </row>
    <row spans="1:2" r="2">
      <c s="2" r="B2" t="s">
        <v>450</v>
      </c>
    </row>
    <row spans="1:2" r="3">
      <c s="4" r="A3" t="s">
        <v>451</v>
      </c>
    </row>
    <row spans="1:2" r="4">
      <c s="4" r="A4" t="s">
        <v>452</v>
      </c>
      <c s="6" r="B4" t="n">
        <v>10000</v>
      </c>
    </row>
    <row spans="1:2" r="5">
      <c s="4" r="A5" t="s">
        <v>453</v>
      </c>
      <c s="9" r="B5" t="n">
        <v>2.67</v>
      </c>
    </row>
    <row spans="1:2" r="6">
      <c s="4" r="A6" t="s">
        <v>454</v>
      </c>
      <c s="4" r="B6" t="s">
        <v>455</v>
      </c>
    </row>
    <row spans="1:2" r="7">
      <c s="4" r="A7" t="s">
        <v>456</v>
      </c>
    </row>
    <row spans="1:2" r="8">
      <c s="4" r="A8" t="s">
        <v>452</v>
      </c>
      <c s="6" r="B8" t="n">
        <v>18425</v>
      </c>
    </row>
    <row spans="1:2" r="9">
      <c s="4" r="A9" t="s">
        <v>453</v>
      </c>
      <c s="9" r="B9" t="n">
        <v>3.08</v>
      </c>
    </row>
    <row spans="1:2" r="10">
      <c s="4" r="A10" t="s">
        <v>454</v>
      </c>
      <c s="4" r="B10" t="s">
        <v>457</v>
      </c>
    </row>
    <row spans="1:2" r="11">
      <c s="4" r="A11" t="s">
        <v>458</v>
      </c>
    </row>
    <row spans="1:2" r="12">
      <c s="4" r="A12" t="s">
        <v>452</v>
      </c>
      <c s="6" r="B12" t="n">
        <v>15000</v>
      </c>
    </row>
    <row spans="1:2" r="13">
      <c s="4" r="A13" t="s">
        <v>453</v>
      </c>
      <c s="7" r="B13" t="n">
        <v>3</v>
      </c>
    </row>
    <row spans="1:2" r="14">
      <c s="4" r="A14" t="s">
        <v>454</v>
      </c>
      <c s="4" r="B14" t="s">
        <v>459</v>
      </c>
    </row>
    <row spans="1:2" r="15">
      <c s="4" r="A15" t="s">
        <v>460</v>
      </c>
    </row>
    <row spans="1:2" r="16">
      <c s="4" r="A16" t="s">
        <v>452</v>
      </c>
      <c s="6" r="B16" t="n">
        <v>35000</v>
      </c>
    </row>
    <row spans="1:2" r="17">
      <c s="4" r="A17" t="s">
        <v>453</v>
      </c>
      <c s="9" r="B17" t="n">
        <v>2.4</v>
      </c>
    </row>
    <row spans="1:2" r="18">
      <c s="4" r="A18" t="s">
        <v>454</v>
      </c>
      <c s="4" r="B18" t="s">
        <v>461</v>
      </c>
    </row>
    <row spans="1:2" r="19">
      <c s="4" r="A19" t="s">
        <v>462</v>
      </c>
    </row>
    <row spans="1:2" r="20">
      <c s="4" r="A20" t="s">
        <v>452</v>
      </c>
      <c s="6" r="B20" t="n">
        <v>10000</v>
      </c>
    </row>
    <row spans="1:2" r="21">
      <c s="4" r="A21" t="s">
        <v>453</v>
      </c>
      <c s="9" r="B21" t="n">
        <v>3.19</v>
      </c>
    </row>
    <row spans="1:2" r="22">
      <c s="4" r="A22" t="s">
        <v>454</v>
      </c>
      <c s="4" r="B22" t="s">
        <v>463</v>
      </c>
    </row>
    <row spans="1:2" r="23">
      <c s="4" r="A23" t="s">
        <v>464</v>
      </c>
    </row>
    <row spans="1:2" r="24">
      <c s="4" r="A24" t="s">
        <v>452</v>
      </c>
      <c s="6" r="B24" t="n">
        <v>50000</v>
      </c>
    </row>
    <row spans="1:2" r="25">
      <c s="4" r="A25" t="s">
        <v>453</v>
      </c>
      <c s="9" r="B25" t="n">
        <v>2.01</v>
      </c>
    </row>
    <row spans="1:2" r="26">
      <c s="4" r="A26" t="s">
        <v>454</v>
      </c>
      <c s="4" r="B26" t="s">
        <v>465</v>
      </c>
    </row>
    <row spans="1:2" r="27">
      <c s="4" r="A27" t="s">
        <v>466</v>
      </c>
    </row>
    <row spans="1:2" r="28">
      <c s="4" r="A28" t="s">
        <v>452</v>
      </c>
      <c s="6" r="B28" t="n">
        <v>13753</v>
      </c>
    </row>
    <row spans="1:2" r="29">
      <c s="4" r="A29" t="s">
        <v>453</v>
      </c>
      <c s="9" r="B29" t="n">
        <v>3.36</v>
      </c>
    </row>
    <row spans="1:2" r="30">
      <c s="4" r="A30" t="s">
        <v>454</v>
      </c>
      <c s="4" r="B30" t="s">
        <v>467</v>
      </c>
    </row>
    <row spans="1:2" r="31">
      <c s="4" r="A31" t="s">
        <v>468</v>
      </c>
    </row>
    <row spans="1:2" r="32">
      <c s="4" r="A32" t="s">
        <v>452</v>
      </c>
      <c s="6" r="B32" t="n">
        <v>50000</v>
      </c>
    </row>
    <row spans="1:2" r="33">
      <c s="4" r="A33" t="s">
        <v>453</v>
      </c>
      <c s="9" r="B33" t="n">
        <v>1.5</v>
      </c>
    </row>
    <row spans="1:2" r="34">
      <c s="4" r="A34" t="s">
        <v>454</v>
      </c>
      <c s="4" r="B34" t="s">
        <v>469</v>
      </c>
    </row>
    <row spans="1:2" r="35">
      <c s="4" r="A35" t="s">
        <v>470</v>
      </c>
    </row>
    <row spans="1:2" r="36">
      <c s="4" r="A36" t="s">
        <v>452</v>
      </c>
      <c s="6" r="B36" t="n">
        <v>500000</v>
      </c>
    </row>
    <row spans="1:2" r="37">
      <c s="4" r="A37" t="s">
        <v>453</v>
      </c>
      <c s="9" r="B37" t="n">
        <v>3.37</v>
      </c>
    </row>
    <row spans="1:2" r="38">
      <c s="4" r="A38" t="s">
        <v>454</v>
      </c>
      <c s="4" r="B38" t="s">
        <v>471</v>
      </c>
    </row>
    <row spans="1:2" r="39">
      <c s="4" r="A39" t="s">
        <v>472</v>
      </c>
    </row>
    <row spans="1:2" r="40">
      <c s="4" r="A40" t="s">
        <v>452</v>
      </c>
      <c s="6" r="B40" t="n">
        <v>95000</v>
      </c>
    </row>
    <row spans="1:2" r="41">
      <c s="4" r="A41" t="s">
        <v>453</v>
      </c>
      <c s="9" r="B41" t="n">
        <v>1.42</v>
      </c>
    </row>
    <row spans="1:2" r="42">
      <c s="4" r="A42" t="s">
        <v>454</v>
      </c>
      <c s="4" r="B42" t="s">
        <v>473</v>
      </c>
    </row>
    <row spans="1:2" r="43">
      <c s="4" r="A43" t="s">
        <v>474</v>
      </c>
    </row>
    <row spans="1:2" r="44">
      <c s="4" r="A44" t="s">
        <v>452</v>
      </c>
      <c s="6" r="B44" t="n">
        <v>14233</v>
      </c>
    </row>
    <row spans="1:2" r="45">
      <c s="4" r="A45" t="s">
        <v>453</v>
      </c>
      <c s="9" r="B45" t="n">
        <v>3.08</v>
      </c>
    </row>
    <row spans="1:2" r="46">
      <c s="4" r="A46" t="s">
        <v>454</v>
      </c>
      <c s="4" r="B46" t="s">
        <v>457</v>
      </c>
    </row>
    <row spans="1:2" r="47">
      <c s="4" r="A47" t="s">
        <v>475</v>
      </c>
    </row>
    <row spans="1:2" r="48">
      <c s="4" r="A48" t="s">
        <v>452</v>
      </c>
      <c s="6" r="B48" t="n">
        <v>240000</v>
      </c>
    </row>
    <row spans="1:2" r="49">
      <c s="4" r="A49" t="s">
        <v>453</v>
      </c>
      <c s="9" r="B49" t="n">
        <v>1.64</v>
      </c>
    </row>
    <row spans="1:2" r="50">
      <c s="4" r="A50" t="s">
        <v>454</v>
      </c>
      <c s="4" r="B50" t="s">
        <v>476</v>
      </c>
    </row>
    <row spans="1:2" r="51">
      <c s="4" r="A51" t="s">
        <v>477</v>
      </c>
    </row>
    <row spans="1:2" r="52">
      <c s="4" r="A52" t="s">
        <v>452</v>
      </c>
      <c s="6" r="B52" t="n">
        <v>180000</v>
      </c>
    </row>
    <row spans="1:2" r="53">
      <c s="4" r="A53" t="s">
        <v>453</v>
      </c>
      <c s="9" r="B53" t="n">
        <v>2.3</v>
      </c>
    </row>
    <row spans="1:2" r="54">
      <c s="4" r="A54" t="s">
        <v>454</v>
      </c>
      <c s="4" r="B54" t="s">
        <v>476</v>
      </c>
    </row>
    <row spans="1:2" r="55">
      <c s="4" r="A55" t="s">
        <v>478</v>
      </c>
    </row>
    <row spans="1:2" r="56">
      <c s="4" r="A56" t="s">
        <v>452</v>
      </c>
      <c s="6" r="B56" t="n">
        <v>180000</v>
      </c>
    </row>
    <row spans="1:2" r="57">
      <c s="4" r="A57" t="s">
        <v>453</v>
      </c>
      <c s="7" r="B57" t="n">
        <v>3</v>
      </c>
    </row>
    <row spans="1:2" r="58">
      <c s="4" r="A58" t="s">
        <v>454</v>
      </c>
      <c s="4" r="B58" t="s">
        <v>476</v>
      </c>
    </row>
    <row spans="1:2" r="59">
      <c s="4" r="A59" t="s">
        <v>479</v>
      </c>
    </row>
    <row spans="1:2" r="60">
      <c s="4" r="A60" t="s">
        <v>452</v>
      </c>
      <c s="6" r="B60" t="n">
        <v>95000</v>
      </c>
    </row>
    <row spans="1:2" r="61">
      <c s="4" r="A61" t="s">
        <v>453</v>
      </c>
      <c s="9" r="B61" t="n">
        <v>1.28</v>
      </c>
    </row>
    <row spans="1:2" r="62">
      <c s="4" r="A62" t="s">
        <v>454</v>
      </c>
      <c s="4" r="B62" t="s">
        <v>480</v>
      </c>
    </row>
    <row spans="1:2" r="63">
      <c s="4" r="A63" t="s">
        <v>481</v>
      </c>
    </row>
    <row spans="1:2" r="64">
      <c s="4" r="A64" t="s">
        <v>452</v>
      </c>
      <c s="6" r="B64" t="n">
        <v>159490</v>
      </c>
    </row>
    <row spans="1:2" r="65">
      <c s="4" r="A65" t="s">
        <v>453</v>
      </c>
      <c s="9" r="B65" t="n">
        <v>1.52</v>
      </c>
    </row>
    <row spans="1:2" r="66">
      <c s="4" r="A66" t="s">
        <v>454</v>
      </c>
      <c s="4" r="B66" t="s">
        <v>482</v>
      </c>
    </row>
    <row spans="1:2" r="67">
      <c s="4" r="A67" t="s">
        <v>483</v>
      </c>
    </row>
    <row spans="1:2" r="68">
      <c s="4" r="A68" t="s">
        <v>452</v>
      </c>
      <c s="6" r="B68" t="n">
        <v>165000</v>
      </c>
    </row>
    <row spans="1:2" r="69">
      <c s="4" r="A69" t="s">
        <v>453</v>
      </c>
      <c s="9" r="B69" t="n">
        <v>1.91</v>
      </c>
    </row>
    <row spans="1:2" r="70">
      <c s="4" r="A70" t="s">
        <v>454</v>
      </c>
      <c s="4" r="B70" t="s">
        <v>484</v>
      </c>
    </row>
    <row spans="1:2" r="71">
      <c s="4" r="A71" t="s">
        <v>485</v>
      </c>
    </row>
    <row spans="1:2" r="72">
      <c s="4" r="A72" t="s">
        <v>452</v>
      </c>
      <c s="6" r="B72" t="n">
        <v>70000</v>
      </c>
    </row>
    <row spans="1:2" r="73">
      <c s="4" r="A73" t="s">
        <v>453</v>
      </c>
      <c s="9" r="B73" t="n">
        <v>1.61</v>
      </c>
    </row>
    <row spans="1:2" r="74">
      <c s="4" r="A74" t="s">
        <v>454</v>
      </c>
      <c s="4" r="B74" t="s">
        <v>486</v>
      </c>
    </row>
    <row spans="1:2" r="75">
      <c s="4" r="A75" t="s">
        <v>487</v>
      </c>
    </row>
    <row spans="1:2" r="76">
      <c s="4" r="A76" t="s">
        <v>452</v>
      </c>
      <c s="6" r="B76" t="n">
        <v>50000</v>
      </c>
    </row>
    <row spans="1:2" r="77">
      <c s="4" r="A77" t="s">
        <v>453</v>
      </c>
      <c s="9" r="B77" t="n">
        <v>1.43</v>
      </c>
    </row>
    <row spans="1:2" r="78">
      <c s="4" r="A78" t="s">
        <v>454</v>
      </c>
      <c s="4" r="B78" t="s">
        <v>488</v>
      </c>
    </row>
    <row spans="1:2" r="79">
      <c s="4" r="A79" t="s">
        <v>489</v>
      </c>
    </row>
    <row spans="1:2" r="80">
      <c s="4" r="A80" t="s">
        <v>452</v>
      </c>
      <c s="6" r="B80" t="n">
        <v>120000</v>
      </c>
    </row>
    <row spans="1:2" r="81">
      <c s="4" r="A81" t="s">
        <v>453</v>
      </c>
      <c s="9" r="B81" t="n">
        <v>1.8</v>
      </c>
    </row>
    <row spans="1:2" r="82">
      <c s="4" r="A82" t="s">
        <v>454</v>
      </c>
      <c s="4" r="B82" t="s">
        <v>490</v>
      </c>
    </row>
    <row spans="1:2" r="83">
      <c s="4" r="A83" t="s">
        <v>491</v>
      </c>
    </row>
    <row spans="1:2" r="84">
      <c s="4" r="A84" t="s">
        <v>452</v>
      </c>
      <c s="6" r="B84" t="n">
        <v>120000</v>
      </c>
    </row>
    <row spans="1:2" r="85">
      <c s="4" r="A85" t="s">
        <v>453</v>
      </c>
      <c s="9" r="B85" t="n">
        <v>3.25</v>
      </c>
    </row>
    <row spans="1:2" r="86">
      <c s="4" r="A86" t="s">
        <v>454</v>
      </c>
      <c s="4" r="B86" t="s">
        <v>492</v>
      </c>
    </row>
    <row spans="1:2" r="87">
      <c s="4" r="A87" t="s">
        <v>493</v>
      </c>
    </row>
    <row spans="1:2" r="88">
      <c s="4" r="A88" t="s">
        <v>452</v>
      </c>
      <c s="6" r="B88" t="n">
        <v>30000</v>
      </c>
    </row>
    <row spans="1:2" r="89">
      <c s="4" r="A89" t="s">
        <v>453</v>
      </c>
      <c s="9" r="B89" t="n">
        <v>1.92</v>
      </c>
    </row>
    <row spans="1:2" r="90">
      <c s="4" r="A90" t="s">
        <v>454</v>
      </c>
      <c s="4" r="B90" t="s">
        <v>492</v>
      </c>
    </row>
    <row spans="1:2" r="91">
      <c s="4" r="A91" t="s">
        <v>494</v>
      </c>
    </row>
    <row spans="1:2" r="92">
      <c s="4" r="A92" t="s">
        <v>452</v>
      </c>
      <c s="6" r="B92" t="n">
        <v>100000</v>
      </c>
    </row>
    <row spans="1:2" r="93">
      <c s="4" r="A93" t="s">
        <v>453</v>
      </c>
      <c s="9" r="B93" t="n">
        <v>1.79</v>
      </c>
    </row>
    <row spans="1:2" r="94">
      <c s="4" r="A94" t="s">
        <v>454</v>
      </c>
      <c s="4" r="B94" t="s">
        <v>495</v>
      </c>
    </row>
    <row spans="1:2" r="95">
      <c s="4" r="A95" t="s">
        <v>496</v>
      </c>
    </row>
    <row spans="1:2" r="96">
      <c s="4" r="A96" t="s">
        <v>452</v>
      </c>
      <c s="6" r="B96" t="n">
        <v>50000</v>
      </c>
    </row>
    <row spans="1:2" r="97">
      <c s="4" r="A97" t="s">
        <v>453</v>
      </c>
      <c s="9" r="B97" t="n">
        <v>1.65</v>
      </c>
    </row>
    <row spans="1:2" r="98">
      <c s="4" r="A98" t="s">
        <v>454</v>
      </c>
      <c s="4" r="B98"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498</v>
      </c>
      <c s="2" r="B1" t="s">
        <v>1</v>
      </c>
    </row>
    <row spans="1:3" r="2">
      <c s="2" r="B2" t="s">
        <v>2</v>
      </c>
      <c s="2" r="C2" t="s">
        <v>32</v>
      </c>
    </row>
    <row spans="1:3" r="3">
      <c s="3" r="A3" t="s">
        <v>499</v>
      </c>
    </row>
    <row spans="1:3" r="4">
      <c s="4" r="A4" t="s">
        <v>500</v>
      </c>
      <c s="6" r="B4" t="n">
        <v>2481208</v>
      </c>
      <c s="6" r="C4" t="n">
        <v>2337606</v>
      </c>
    </row>
    <row spans="1:3" r="5">
      <c s="4" r="A5" t="s">
        <v>501</v>
      </c>
      <c s="6" r="B5" t="n">
        <v>50000</v>
      </c>
      <c s="6" r="C5" t="n">
        <v>370000</v>
      </c>
    </row>
    <row spans="1:3" r="6">
      <c s="4" r="A6" t="s">
        <v>502</v>
      </c>
      <c s="6" r="B6" t="n">
        <v>-61054</v>
      </c>
      <c s="6" r="C6" t="n">
        <v>-226398</v>
      </c>
    </row>
    <row spans="1:3" r="7">
      <c s="4" r="A7" t="s">
        <v>503</v>
      </c>
      <c s="6" r="B7" t="n">
        <v>-28643</v>
      </c>
    </row>
    <row spans="1:3" r="8">
      <c s="4" r="A8" t="s">
        <v>504</v>
      </c>
      <c s="6" r="B8" t="n">
        <v>-15010</v>
      </c>
    </row>
    <row spans="1:3" r="9">
      <c s="4" r="A9" t="s">
        <v>505</v>
      </c>
      <c s="6" r="B9" t="n">
        <v>2426501</v>
      </c>
      <c s="6" r="C9" t="n">
        <v>2481208</v>
      </c>
    </row>
    <row spans="1:3" r="10">
      <c s="3" r="A10" t="s">
        <v>506</v>
      </c>
    </row>
    <row spans="1:3" r="11">
      <c s="4" r="A11" t="s">
        <v>501</v>
      </c>
      <c s="9" r="B11" t="n">
        <v>1.65</v>
      </c>
    </row>
    <row spans="1:3" r="12">
      <c s="4" r="A12" t="s">
        <v>502</v>
      </c>
      <c s="10" r="B12" t="n">
        <v>1.23</v>
      </c>
    </row>
    <row spans="1:3" r="13">
      <c s="4" r="A13" t="s">
        <v>503</v>
      </c>
      <c s="10" r="B13" t="n">
        <v>1.52</v>
      </c>
    </row>
    <row spans="1:3" r="14">
      <c s="4" r="A14" t="s">
        <v>277</v>
      </c>
    </row>
    <row spans="1:3" r="15">
      <c s="3" r="A15" t="s">
        <v>506</v>
      </c>
    </row>
    <row spans="1:3" r="16">
      <c s="4" r="A16" t="s">
        <v>500</v>
      </c>
      <c s="10" r="B16" t="n">
        <v>3.37</v>
      </c>
      <c s="9" r="C16" t="n">
        <v>3.37</v>
      </c>
    </row>
    <row spans="1:3" r="17">
      <c s="4" r="A17" t="s">
        <v>501</v>
      </c>
      <c s="10" r="C17" t="n">
        <v>3.25</v>
      </c>
    </row>
    <row spans="1:3" r="18">
      <c s="4" r="A18" t="s">
        <v>502</v>
      </c>
      <c s="10" r="C18" t="n">
        <v>1.6</v>
      </c>
    </row>
    <row spans="1:3" r="19">
      <c s="4" r="A19" t="s">
        <v>504</v>
      </c>
      <c s="10" r="B19" t="n">
        <v>2.4</v>
      </c>
    </row>
    <row spans="1:3" r="20">
      <c s="4" r="A20" t="s">
        <v>505</v>
      </c>
      <c s="10" r="B20" t="n">
        <v>3.37</v>
      </c>
      <c s="10" r="C20" t="n">
        <v>3.37</v>
      </c>
    </row>
    <row spans="1:3" r="21">
      <c s="4" r="A21" t="s">
        <v>280</v>
      </c>
    </row>
    <row spans="1:3" r="22">
      <c s="3" r="A22" t="s">
        <v>506</v>
      </c>
    </row>
    <row spans="1:3" r="23">
      <c s="4" r="A23" t="s">
        <v>500</v>
      </c>
      <c s="10" r="B23" t="n">
        <v>1.21</v>
      </c>
      <c s="10" r="C23" t="n">
        <v>1.21</v>
      </c>
    </row>
    <row spans="1:3" r="24">
      <c s="4" r="A24" t="s">
        <v>501</v>
      </c>
      <c s="10" r="C24" t="n">
        <v>1.79</v>
      </c>
    </row>
    <row spans="1:3" r="25">
      <c s="4" r="A25" t="s">
        <v>502</v>
      </c>
      <c s="10" r="C25" t="n">
        <v>1.21</v>
      </c>
    </row>
    <row spans="1:3" r="26">
      <c s="4" r="A26" t="s">
        <v>504</v>
      </c>
      <c s="10" r="B26" t="n">
        <v>1.21</v>
      </c>
    </row>
    <row spans="1:3" r="27">
      <c s="4" r="A27" t="s">
        <v>505</v>
      </c>
      <c s="9" r="B27" t="n">
        <v>1.28</v>
      </c>
      <c s="9" r="C27" t="n">
        <v>1.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30"/>
  </cols>
  <sheetData>
    <row spans="1:2" r="1">
      <c s="1" r="A1" t="s">
        <v>507</v>
      </c>
      <c s="2" r="B1" t="s">
        <v>1</v>
      </c>
    </row>
    <row spans="1:2" r="2">
      <c s="2" r="B2" t="s">
        <v>450</v>
      </c>
    </row>
    <row spans="1:2" r="3">
      <c s="4" r="A3" t="s">
        <v>508</v>
      </c>
      <c s="9" r="B3" t="n">
        <v>1.28</v>
      </c>
    </row>
    <row spans="1:2" r="4">
      <c s="4" r="A4" t="s">
        <v>509</v>
      </c>
      <c s="9" r="B4" t="n">
        <v>3.37</v>
      </c>
    </row>
    <row spans="1:2" r="5">
      <c s="4" r="A5" t="s">
        <v>452</v>
      </c>
      <c s="6" r="B5" t="n">
        <v>2426501</v>
      </c>
    </row>
    <row spans="1:2" r="6">
      <c s="4" r="A6" t="s">
        <v>510</v>
      </c>
      <c s="6" r="B6" t="n">
        <v>2365876</v>
      </c>
    </row>
    <row spans="1:2" r="7">
      <c s="4" r="A7" t="s">
        <v>511</v>
      </c>
      <c s="9" r="B7" t="n">
        <v>2.31</v>
      </c>
    </row>
    <row spans="1:2" r="8">
      <c s="4" r="A8" t="s">
        <v>512</v>
      </c>
      <c s="4" r="B8"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v>
      </c>
      <c s="2" r="B1" t="s">
        <v>1</v>
      </c>
    </row>
    <row spans="1:3" r="2">
      <c s="2" r="B2" t="s">
        <v>2</v>
      </c>
      <c s="2" r="C2" t="s">
        <v>32</v>
      </c>
    </row>
    <row spans="1:3" r="3">
      <c s="3" r="A3" t="s">
        <v>108</v>
      </c>
    </row>
    <row spans="1:3" r="4">
      <c s="4" r="A4" t="s">
        <v>88</v>
      </c>
      <c s="7" r="B4" t="n">
        <v>-2656323</v>
      </c>
      <c s="7" r="C4" t="n">
        <v>1258263</v>
      </c>
    </row>
    <row spans="1:3" r="5">
      <c s="3" r="A5" t="s">
        <v>109</v>
      </c>
    </row>
    <row spans="1:3" r="6">
      <c s="4" r="A6" t="s">
        <v>110</v>
      </c>
      <c s="6" r="B6" t="n">
        <v>577025</v>
      </c>
      <c s="6" r="C6" t="n">
        <v>642700</v>
      </c>
    </row>
    <row spans="1:3" r="7">
      <c s="4" r="A7" t="s">
        <v>79</v>
      </c>
      <c s="6" r="B7" t="n">
        <v>426752</v>
      </c>
      <c s="6" r="C7" t="n">
        <v>-130059</v>
      </c>
    </row>
    <row spans="1:3" r="8">
      <c s="4" r="A8" t="s">
        <v>111</v>
      </c>
      <c s="6" r="B8" t="n">
        <v>-65291</v>
      </c>
      <c s="6" r="C8" t="n">
        <v>-505000</v>
      </c>
    </row>
    <row spans="1:3" r="9">
      <c s="4" r="A9" t="s">
        <v>112</v>
      </c>
      <c s="6" r="B9" t="n">
        <v>-15036</v>
      </c>
      <c s="6" r="C9" t="n">
        <v>-21038</v>
      </c>
    </row>
    <row spans="1:3" r="10">
      <c s="4" r="A10" t="s">
        <v>113</v>
      </c>
      <c s="6" r="B10" t="n">
        <v>3632</v>
      </c>
      <c s="6" r="C10" t="n">
        <v>-3098</v>
      </c>
    </row>
    <row spans="1:3" r="11">
      <c s="4" r="A11" t="s">
        <v>114</v>
      </c>
      <c s="6" r="B11" t="n">
        <v>103793</v>
      </c>
      <c s="6" r="C11" t="n">
        <v>203215</v>
      </c>
    </row>
    <row spans="1:3" r="12">
      <c s="4" r="A12" t="s">
        <v>51</v>
      </c>
      <c s="6" r="B12" t="n">
        <v>27893</v>
      </c>
      <c s="6" r="C12" t="n">
        <v>-88592</v>
      </c>
    </row>
    <row spans="1:3" r="13">
      <c s="4" r="A13" t="s">
        <v>115</v>
      </c>
      <c s="6" r="B13" t="n">
        <v>-1913562</v>
      </c>
      <c s="6" r="C13" t="n">
        <v>37226</v>
      </c>
    </row>
    <row spans="1:3" r="14">
      <c s="4" r="A14" t="s">
        <v>116</v>
      </c>
      <c s="6" r="B14" t="n">
        <v>0</v>
      </c>
      <c s="6" r="C14" t="n">
        <v>83118</v>
      </c>
    </row>
    <row spans="1:3" r="15">
      <c s="3" r="A15" t="s">
        <v>117</v>
      </c>
    </row>
    <row spans="1:3" r="16">
      <c s="4" r="A16" t="s">
        <v>118</v>
      </c>
      <c s="6" r="B16" t="n">
        <v>-605339</v>
      </c>
      <c s="6" r="C16" t="n">
        <v>3746475</v>
      </c>
    </row>
    <row spans="1:3" r="17">
      <c s="4" r="A17" t="s">
        <v>36</v>
      </c>
      <c s="6" r="B17" t="n">
        <v>-200060</v>
      </c>
      <c s="6" r="C17" t="n">
        <v>-44107</v>
      </c>
    </row>
    <row spans="1:3" r="18">
      <c s="4" r="A18" t="s">
        <v>37</v>
      </c>
      <c s="6" r="B18" t="n">
        <v>1325267</v>
      </c>
      <c s="6" r="C18" t="n">
        <v>-122204</v>
      </c>
    </row>
    <row spans="1:3" r="19">
      <c s="4" r="A19" t="s">
        <v>119</v>
      </c>
      <c s="6" r="B19" t="n">
        <v>1014661</v>
      </c>
      <c s="6" r="C19" t="n">
        <v>-1656293</v>
      </c>
    </row>
    <row spans="1:3" r="20">
      <c s="4" r="A20" t="s">
        <v>120</v>
      </c>
      <c s="6" r="B20" t="n">
        <v>700000</v>
      </c>
      <c s="6" r="C20" t="n">
        <v>0</v>
      </c>
    </row>
    <row spans="1:3" r="21">
      <c s="4" r="A21" t="s">
        <v>121</v>
      </c>
      <c s="6" r="B21" t="n">
        <v>-1276588</v>
      </c>
      <c s="6" r="C21" t="n">
        <v>3400606</v>
      </c>
    </row>
    <row spans="1:3" r="22">
      <c s="3" r="A22" t="s">
        <v>122</v>
      </c>
    </row>
    <row spans="1:3" r="23">
      <c s="4" r="A23" t="s">
        <v>123</v>
      </c>
      <c s="6" r="B23" t="n">
        <v>-58532</v>
      </c>
      <c s="6" r="C23" t="n">
        <v>-145866</v>
      </c>
    </row>
    <row spans="1:3" r="24">
      <c s="4" r="A24" t="s">
        <v>124</v>
      </c>
      <c s="6" r="B24" t="n">
        <v>2415</v>
      </c>
      <c s="6" r="C24" t="n">
        <v>0</v>
      </c>
    </row>
    <row spans="1:3" r="25">
      <c s="4" r="A25" t="s">
        <v>125</v>
      </c>
      <c s="6" r="B25" t="n">
        <v>-56117</v>
      </c>
      <c s="6" r="C25" t="n">
        <v>-145866</v>
      </c>
    </row>
    <row spans="1:3" r="26">
      <c s="3" r="A26" t="s">
        <v>126</v>
      </c>
    </row>
    <row spans="1:3" r="27">
      <c s="4" r="A27" t="s">
        <v>127</v>
      </c>
      <c s="6" r="B27" t="n">
        <v>1011743</v>
      </c>
      <c s="6" r="C27" t="n">
        <v>-4511360</v>
      </c>
    </row>
    <row spans="1:3" r="28">
      <c s="4" r="A28" t="s">
        <v>128</v>
      </c>
      <c s="6" r="B28" t="n">
        <v>-689084</v>
      </c>
      <c s="6" r="C28" t="n">
        <v>-58886</v>
      </c>
    </row>
    <row spans="1:3" r="29">
      <c s="4" r="A29" t="s">
        <v>105</v>
      </c>
      <c s="6" r="B29" t="n">
        <v>-14034</v>
      </c>
      <c s="6" r="C29" t="n">
        <v>0</v>
      </c>
    </row>
    <row spans="1:3" r="30">
      <c s="4" r="A30" t="s">
        <v>129</v>
      </c>
      <c s="6" r="B30" t="n">
        <v>75095</v>
      </c>
      <c s="6" r="C30" t="n">
        <v>280918</v>
      </c>
    </row>
    <row spans="1:3" r="31">
      <c s="4" r="A31" t="s">
        <v>130</v>
      </c>
      <c s="6" r="B31" t="n">
        <v>383720</v>
      </c>
      <c s="6" r="C31" t="n">
        <v>-4289328</v>
      </c>
    </row>
    <row spans="1:3" r="32">
      <c s="4" r="A32" t="s">
        <v>131</v>
      </c>
      <c s="6" r="B32" t="n">
        <v>-948985</v>
      </c>
      <c s="6" r="C32" t="n">
        <v>-1034588</v>
      </c>
    </row>
    <row spans="1:3" r="33">
      <c s="4" r="A33" t="s">
        <v>132</v>
      </c>
      <c s="6" r="B33" t="n">
        <v>2435839</v>
      </c>
      <c s="6" r="C33" t="n">
        <v>3470427</v>
      </c>
    </row>
    <row spans="1:3" r="34">
      <c s="4" r="A34" t="s">
        <v>133</v>
      </c>
      <c s="6" r="B34" t="n">
        <v>1486854</v>
      </c>
      <c s="6" r="C34" t="n">
        <v>2435839</v>
      </c>
    </row>
    <row spans="1:3" r="35">
      <c s="3" r="A35" t="s">
        <v>134</v>
      </c>
    </row>
    <row spans="1:3" r="36">
      <c s="4" r="A36" t="s">
        <v>135</v>
      </c>
      <c s="6" r="B36" t="n">
        <v>152486</v>
      </c>
      <c s="6" r="C36" t="n">
        <v>161551</v>
      </c>
    </row>
    <row spans="1:3" r="37">
      <c s="4" r="A37" t="s">
        <v>136</v>
      </c>
      <c s="7" r="B37" t="n">
        <v>535616</v>
      </c>
      <c s="7" r="C37" t="n">
        <v>10600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514</v>
      </c>
      <c s="2" r="B1" t="s">
        <v>1</v>
      </c>
    </row>
    <row spans="1:3" r="2">
      <c s="2" r="B2" t="s">
        <v>2</v>
      </c>
      <c s="2" r="C2" t="s">
        <v>32</v>
      </c>
    </row>
    <row spans="1:3" r="3">
      <c s="4" r="A3" t="s">
        <v>515</v>
      </c>
      <c s="4" r="B3" t="s">
        <v>516</v>
      </c>
    </row>
    <row spans="1:3" r="4">
      <c s="4" r="A4" t="s">
        <v>517</v>
      </c>
      <c s="4" r="C4" t="s">
        <v>518</v>
      </c>
    </row>
    <row spans="1:3" r="5">
      <c s="4" r="A5" t="s">
        <v>519</v>
      </c>
      <c s="4" r="C5" t="s">
        <v>520</v>
      </c>
    </row>
    <row spans="1:3" r="6">
      <c s="4" r="A6" t="s">
        <v>521</v>
      </c>
      <c s="4" r="B6" t="s">
        <v>522</v>
      </c>
      <c s="4" r="C6" t="s">
        <v>522</v>
      </c>
    </row>
    <row spans="1:3" r="7">
      <c s="4" r="A7" t="s">
        <v>523</v>
      </c>
      <c s="4" r="C7" t="s">
        <v>524</v>
      </c>
    </row>
    <row spans="1:3" r="8">
      <c s="4" r="A8" t="s">
        <v>525</v>
      </c>
      <c s="4" r="C8" t="s">
        <v>526</v>
      </c>
    </row>
    <row spans="1:3" r="9">
      <c s="4" r="A9" t="s">
        <v>527</v>
      </c>
      <c s="4" r="B9" t="s">
        <v>528</v>
      </c>
    </row>
    <row spans="1:3" r="10">
      <c s="4" r="A10" t="s">
        <v>529</v>
      </c>
      <c s="4" r="B10" t="s">
        <v>530</v>
      </c>
      <c s="4" r="C10" t="s">
        <v>5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X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6"/>
    <col customWidth="1" max="20" min="20" width="14"/>
    <col customWidth="1" max="21" min="21" width="14"/>
    <col customWidth="1" max="22" min="22" width="14"/>
    <col customWidth="1" max="23" min="23" width="14"/>
    <col customWidth="1" max="24" min="24" width="14"/>
  </cols>
  <sheetData>
    <row spans="1:24" r="1">
      <c s="1" r="A1" t="s">
        <v>531</v>
      </c>
      <c s="2" r="B1" t="s">
        <v>325</v>
      </c>
      <c s="2" r="S1" t="s">
        <v>1</v>
      </c>
    </row>
    <row spans="1:24" r="2">
      <c s="2" r="B2" t="s">
        <v>313</v>
      </c>
      <c s="2" r="C2" t="s">
        <v>532</v>
      </c>
      <c s="2" r="D2" t="s">
        <v>533</v>
      </c>
      <c s="2" r="E2" t="s">
        <v>534</v>
      </c>
      <c s="2" r="F2" t="s">
        <v>535</v>
      </c>
      <c s="2" r="G2" t="s">
        <v>536</v>
      </c>
      <c s="2" r="H2" t="s">
        <v>537</v>
      </c>
      <c s="2" r="I2" t="s">
        <v>538</v>
      </c>
      <c s="2" r="J2" t="s">
        <v>539</v>
      </c>
      <c s="2" r="K2" t="s">
        <v>540</v>
      </c>
      <c s="2" r="L2" t="s">
        <v>541</v>
      </c>
      <c s="2" r="M2" t="s">
        <v>542</v>
      </c>
      <c s="2" r="N2" t="s">
        <v>543</v>
      </c>
      <c s="2" r="O2" t="s">
        <v>544</v>
      </c>
      <c s="2" r="P2" t="s">
        <v>545</v>
      </c>
      <c s="2" r="Q2" t="s">
        <v>546</v>
      </c>
      <c s="2" r="R2" t="s">
        <v>547</v>
      </c>
      <c s="2" r="S2" t="s">
        <v>2</v>
      </c>
      <c s="2" r="T2" t="s">
        <v>32</v>
      </c>
      <c s="2" r="U2" t="s">
        <v>327</v>
      </c>
      <c s="2" r="V2" t="s">
        <v>548</v>
      </c>
      <c s="2" r="W2" t="s">
        <v>549</v>
      </c>
      <c s="2" r="X2" t="s">
        <v>550</v>
      </c>
    </row>
    <row spans="1:24" r="3">
      <c s="4" r="A3" t="s">
        <v>551</v>
      </c>
      <c s="6" r="S3" t="n">
        <v>50000</v>
      </c>
      <c s="6" r="T3" t="n">
        <v>370000</v>
      </c>
    </row>
    <row spans="1:24" r="4">
      <c s="4" r="A4" t="s">
        <v>552</v>
      </c>
      <c s="6" r="S4" t="n">
        <v>2426501</v>
      </c>
    </row>
    <row spans="1:24" r="5">
      <c s="4" r="A5" t="s">
        <v>553</v>
      </c>
      <c s="7" r="S5" t="n">
        <v>75095</v>
      </c>
      <c s="7" r="T5" t="n">
        <v>280918</v>
      </c>
    </row>
    <row spans="1:24" r="6">
      <c s="4" r="A6" t="s">
        <v>554</v>
      </c>
      <c s="6" r="S6" t="n">
        <v>61054</v>
      </c>
      <c s="6" r="T6" t="n">
        <v>226398</v>
      </c>
    </row>
    <row spans="1:24" r="7">
      <c s="4" r="A7" t="s">
        <v>555</v>
      </c>
      <c s="6" r="S7" t="n">
        <v>2426501</v>
      </c>
      <c s="6" r="T7" t="n">
        <v>2481208</v>
      </c>
      <c s="6" r="U7" t="n">
        <v>2337606</v>
      </c>
    </row>
    <row spans="1:24" r="8">
      <c s="4" r="A8" t="s">
        <v>556</v>
      </c>
      <c s="9" r="S8" t="n">
        <v>1.28</v>
      </c>
    </row>
    <row spans="1:24" r="9">
      <c s="4" r="A9" t="s">
        <v>557</v>
      </c>
      <c s="9" r="S9" t="n">
        <v>3.37</v>
      </c>
    </row>
    <row spans="1:24" r="10">
      <c s="4" r="A10" t="s">
        <v>558</v>
      </c>
      <c s="6" r="S10" t="n">
        <v>2623666</v>
      </c>
    </row>
    <row spans="1:24" r="11">
      <c s="4" r="A11" t="s">
        <v>559</v>
      </c>
      <c s="7" r="S11" t="n">
        <v>28585</v>
      </c>
    </row>
    <row spans="1:24" r="12">
      <c s="4" r="A12" t="s">
        <v>560</v>
      </c>
      <c s="4" r="S12" t="s">
        <v>561</v>
      </c>
    </row>
    <row spans="1:24" r="13">
      <c s="4" r="A13" t="s">
        <v>562</v>
      </c>
      <c s="7" r="S13" t="n">
        <v>843000</v>
      </c>
    </row>
    <row spans="1:24" r="14">
      <c s="4" r="A14" t="s">
        <v>563</v>
      </c>
      <c s="9" r="S14" t="n">
        <v>0.46</v>
      </c>
    </row>
    <row spans="1:24" r="15">
      <c s="4" r="A15" t="s">
        <v>395</v>
      </c>
      <c s="7" r="S15" t="n">
        <v>103793</v>
      </c>
      <c s="7" r="T15" t="n">
        <v>203215</v>
      </c>
    </row>
    <row spans="1:24" r="16">
      <c s="4" r="A16" t="s">
        <v>280</v>
      </c>
    </row>
    <row spans="1:24" r="17">
      <c s="4" r="A17" t="s">
        <v>563</v>
      </c>
      <c s="9" r="T17" t="n">
        <v>0.25</v>
      </c>
    </row>
    <row spans="1:24" r="18">
      <c s="4" r="A18" t="s">
        <v>277</v>
      </c>
    </row>
    <row spans="1:24" r="19">
      <c s="4" r="A19" t="s">
        <v>563</v>
      </c>
      <c s="9" r="T19" t="n">
        <v>0.57</v>
      </c>
    </row>
    <row spans="1:24" r="20">
      <c s="4" r="A20" t="s">
        <v>564</v>
      </c>
    </row>
    <row spans="1:24" r="21">
      <c s="4" r="A21" t="s">
        <v>565</v>
      </c>
      <c s="6" r="X21" t="n">
        <v>500000</v>
      </c>
    </row>
    <row spans="1:24" r="22">
      <c s="4" r="A22" t="s">
        <v>551</v>
      </c>
      <c s="6" r="O22" t="n">
        <v>205000</v>
      </c>
    </row>
    <row spans="1:24" r="23">
      <c s="4" r="A23" t="s">
        <v>552</v>
      </c>
      <c s="6" r="S23" t="n">
        <v>55600</v>
      </c>
      <c s="6" r="T23" t="n">
        <v>55600</v>
      </c>
    </row>
    <row spans="1:24" r="24">
      <c s="4" r="A24" t="s">
        <v>566</v>
      </c>
      <c s="9" r="S24" t="n">
        <v>2.4</v>
      </c>
    </row>
    <row spans="1:24" r="25">
      <c s="4" r="A25" t="s">
        <v>567</v>
      </c>
    </row>
    <row spans="1:24" r="26">
      <c s="4" r="A26" t="s">
        <v>565</v>
      </c>
      <c s="6" r="W26" t="n">
        <v>1000000</v>
      </c>
    </row>
    <row spans="1:24" r="27">
      <c s="4" r="A27" t="s">
        <v>551</v>
      </c>
      <c s="6" r="Q27" t="n">
        <v>80000</v>
      </c>
      <c s="6" r="R27" t="n">
        <v>65000</v>
      </c>
    </row>
    <row spans="1:24" r="28">
      <c s="4" r="A28" t="s">
        <v>553</v>
      </c>
      <c s="7" r="S28" t="n">
        <v>75095</v>
      </c>
      <c s="7" r="T28" t="n">
        <v>252353</v>
      </c>
    </row>
    <row spans="1:24" r="29">
      <c s="4" r="A29" t="s">
        <v>568</v>
      </c>
    </row>
    <row spans="1:24" r="30">
      <c s="4" r="A30" t="s">
        <v>554</v>
      </c>
      <c s="6" r="S30" t="n">
        <v>61054</v>
      </c>
      <c s="6" r="T30" t="n">
        <v>208031</v>
      </c>
    </row>
    <row spans="1:24" r="31">
      <c s="4" r="A31" t="s">
        <v>569</v>
      </c>
      <c s="9" r="S31" t="n">
        <v>1.23</v>
      </c>
      <c s="9" r="T31" t="n">
        <v>1.21</v>
      </c>
    </row>
    <row spans="1:24" r="32">
      <c s="4" r="A32" t="s">
        <v>570</v>
      </c>
    </row>
    <row spans="1:24" r="33">
      <c s="4" r="A33" t="s">
        <v>554</v>
      </c>
      <c s="6" r="T33" t="n">
        <v>500</v>
      </c>
    </row>
    <row spans="1:24" r="34">
      <c s="4" r="A34" t="s">
        <v>569</v>
      </c>
      <c s="9" r="S34" t="n">
        <v>1.23</v>
      </c>
    </row>
    <row spans="1:24" r="35">
      <c s="4" r="A35" t="s">
        <v>571</v>
      </c>
    </row>
    <row spans="1:24" r="36">
      <c s="4" r="A36" t="s">
        <v>565</v>
      </c>
      <c s="6" r="V36" t="n">
        <v>2250000</v>
      </c>
    </row>
    <row spans="1:24" r="37">
      <c s="4" r="A37" t="s">
        <v>551</v>
      </c>
      <c s="6" r="B37" t="n">
        <v>370000</v>
      </c>
      <c s="6" r="C37" t="n">
        <v>370000</v>
      </c>
      <c s="6" r="D37" t="n">
        <v>120000</v>
      </c>
      <c s="6" r="E37" t="n">
        <v>120000</v>
      </c>
      <c s="6" r="F37" t="n">
        <v>928817</v>
      </c>
      <c s="6" r="G37" t="n">
        <v>928817</v>
      </c>
      <c s="6" r="H37" t="n">
        <v>928817</v>
      </c>
      <c s="6" r="I37" t="n">
        <v>928817</v>
      </c>
      <c s="6" r="J37" t="n">
        <v>120000</v>
      </c>
      <c s="6" r="K37" t="n">
        <v>109553</v>
      </c>
      <c s="6" r="L37" t="n">
        <v>169683</v>
      </c>
      <c s="6" r="M37" t="n">
        <v>74616</v>
      </c>
      <c s="6" r="N37" t="n">
        <v>31624</v>
      </c>
      <c s="6" r="O37" t="n">
        <v>120000</v>
      </c>
      <c s="6" r="P37" t="n">
        <v>116283</v>
      </c>
      <c s="6" r="T37" t="n">
        <v>17867</v>
      </c>
    </row>
    <row spans="1:24" r="38">
      <c s="4" r="A38" t="s">
        <v>553</v>
      </c>
      <c s="7" r="T38" t="n">
        <v>28587</v>
      </c>
    </row>
    <row spans="1:24" r="39">
      <c s="4" r="A39" t="s">
        <v>572</v>
      </c>
    </row>
    <row spans="1:24" r="40">
      <c s="4" r="A40" t="s">
        <v>553</v>
      </c>
      <c s="9" r="T40" t="n">
        <v>1.6</v>
      </c>
    </row>
  </sheetData>
  <mergeCells count="3">
    <mergeCell ref="A1:A2"/>
    <mergeCell ref="B1:R1"/>
    <mergeCell ref="S1:T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573</v>
      </c>
      <c s="2" r="B1" t="s">
        <v>1</v>
      </c>
    </row>
    <row spans="1:3" r="2">
      <c s="2" r="B2" t="s">
        <v>2</v>
      </c>
      <c s="2" r="C2" t="s">
        <v>32</v>
      </c>
    </row>
    <row spans="1:3" r="3">
      <c s="3" r="A3" t="s">
        <v>574</v>
      </c>
    </row>
    <row spans="1:3" r="4">
      <c s="4" r="A4" t="s">
        <v>575</v>
      </c>
      <c s="7" r="B4" t="n">
        <v>182479</v>
      </c>
      <c s="7" r="C4" t="n">
        <v>776890</v>
      </c>
    </row>
    <row spans="1:3" r="5">
      <c s="4" r="A5" t="s">
        <v>576</v>
      </c>
      <c s="6" r="B5" t="n">
        <v>91083</v>
      </c>
      <c s="6" r="C5" t="n">
        <v>165890</v>
      </c>
    </row>
    <row spans="1:3" r="6">
      <c s="4" r="A6" t="s">
        <v>94</v>
      </c>
      <c s="6" r="B6" t="n">
        <v>273562</v>
      </c>
      <c s="6" r="C6" t="n">
        <v>942780</v>
      </c>
    </row>
    <row spans="1:3" r="7">
      <c s="3" r="A7" t="s">
        <v>577</v>
      </c>
    </row>
    <row spans="1:3" r="8">
      <c s="4" r="A8" t="s">
        <v>575</v>
      </c>
      <c s="6" r="B8" t="n">
        <v>-1560459</v>
      </c>
      <c s="6" r="C8" t="n">
        <v>30670</v>
      </c>
    </row>
    <row spans="1:3" r="9">
      <c s="4" r="A9" t="s">
        <v>576</v>
      </c>
      <c s="6" r="B9" t="n">
        <v>-353103</v>
      </c>
      <c s="6" r="C9" t="n">
        <v>6550</v>
      </c>
    </row>
    <row spans="1:3" r="10">
      <c s="4" r="A10" t="s">
        <v>94</v>
      </c>
      <c s="6" r="B10" t="n">
        <v>-1913562</v>
      </c>
      <c s="6" r="C10" t="n">
        <v>37226</v>
      </c>
    </row>
    <row spans="1:3" r="11">
      <c s="4" r="A11" t="s">
        <v>578</v>
      </c>
      <c s="7" r="B11" t="n">
        <v>-1640000</v>
      </c>
      <c s="7" r="C11" t="n">
        <v>98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579</v>
      </c>
      <c s="2" r="B1" t="s">
        <v>1</v>
      </c>
    </row>
    <row spans="1:3" r="2">
      <c s="2" r="B2" t="s">
        <v>2</v>
      </c>
      <c s="2" r="C2" t="s">
        <v>32</v>
      </c>
    </row>
    <row spans="1:3" r="3">
      <c s="3" r="A3" t="s">
        <v>580</v>
      </c>
    </row>
    <row spans="1:3" r="4">
      <c s="4" r="A4" t="s">
        <v>581</v>
      </c>
      <c s="4" r="B4" t="s">
        <v>410</v>
      </c>
      <c s="4" r="C4" t="s">
        <v>410</v>
      </c>
    </row>
    <row spans="1:3" r="5">
      <c s="4" r="A5" t="s">
        <v>582</v>
      </c>
      <c s="4" r="B5" t="s">
        <v>583</v>
      </c>
      <c s="4" r="C5" t="s">
        <v>583</v>
      </c>
    </row>
    <row spans="1:3" r="6">
      <c s="4" r="A6" t="s">
        <v>584</v>
      </c>
      <c s="4" r="B6" t="s">
        <v>585</v>
      </c>
      <c s="4" r="C6" t="s">
        <v>586</v>
      </c>
    </row>
    <row spans="1:3" r="7">
      <c s="4" r="A7" t="s">
        <v>42</v>
      </c>
      <c s="4" r="B7" t="s">
        <v>587</v>
      </c>
      <c s="4" r="C7" t="s">
        <v>588</v>
      </c>
    </row>
    <row spans="1:3" r="8">
      <c s="4" r="A8" t="s">
        <v>357</v>
      </c>
      <c s="4" r="B8" t="s">
        <v>589</v>
      </c>
      <c s="4" r="C8" t="s">
        <v>590</v>
      </c>
    </row>
    <row spans="1:3" r="9">
      <c s="4" r="A9" t="s">
        <v>591</v>
      </c>
      <c s="4" r="B9" t="s">
        <v>592</v>
      </c>
      <c s="4" r="C9" t="s">
        <v>5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594</v>
      </c>
      <c s="2" r="B1" t="s">
        <v>1</v>
      </c>
    </row>
    <row spans="1:3" r="2">
      <c s="2" r="B2" t="s">
        <v>2</v>
      </c>
      <c s="2" r="C2" t="s">
        <v>32</v>
      </c>
    </row>
    <row spans="1:3" r="3">
      <c s="3" r="A3" t="s">
        <v>595</v>
      </c>
    </row>
    <row spans="1:3" r="4">
      <c s="4" r="A4" t="s">
        <v>596</v>
      </c>
      <c s="7" r="B4" t="n">
        <v>219471</v>
      </c>
      <c s="7" r="C4" t="n">
        <v>219471</v>
      </c>
    </row>
    <row spans="1:3" r="5">
      <c s="4" r="A5" t="s">
        <v>597</v>
      </c>
      <c s="6" r="B5" t="n">
        <v>75879</v>
      </c>
      <c s="6" r="C5" t="n">
        <v>217052</v>
      </c>
    </row>
    <row spans="1:3" r="6">
      <c s="4" r="A6" t="s">
        <v>598</v>
      </c>
      <c s="6" r="B6" t="n">
        <v>0</v>
      </c>
      <c s="6" r="C6" t="n">
        <v>2940</v>
      </c>
    </row>
    <row spans="1:3" r="7">
      <c s="4" r="A7" t="s">
        <v>94</v>
      </c>
      <c s="7" r="B7" t="n">
        <v>295350</v>
      </c>
      <c s="7" r="C7" t="n">
        <v>439463</v>
      </c>
    </row>
    <row spans="1:3" r="8">
      <c s="3" r="A8" t="s">
        <v>599</v>
      </c>
    </row>
    <row spans="1:3" r="9">
      <c s="4" r="A9" t="s">
        <v>596</v>
      </c>
      <c s="4" r="B9" t="s">
        <v>600</v>
      </c>
      <c s="4" r="C9" t="s">
        <v>601</v>
      </c>
    </row>
    <row spans="1:3" r="10">
      <c s="4" r="A10" t="s">
        <v>597</v>
      </c>
      <c s="4" r="B10" t="s">
        <v>602</v>
      </c>
      <c s="4" r="C10" t="s">
        <v>601</v>
      </c>
    </row>
    <row spans="1:3" r="11">
      <c s="4" r="A11" t="s">
        <v>598</v>
      </c>
      <c s="4" r="B11" t="s">
        <v>603</v>
      </c>
      <c s="4" r="C11" t="s">
        <v>604</v>
      </c>
    </row>
    <row spans="1:3" r="12">
      <c s="4" r="A12" t="s">
        <v>94</v>
      </c>
      <c s="4" r="B12" t="s">
        <v>585</v>
      </c>
      <c s="4" r="C12" t="s">
        <v>5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05</v>
      </c>
      <c s="2" r="B1" t="s">
        <v>2</v>
      </c>
      <c s="2" r="C1" t="s">
        <v>32</v>
      </c>
    </row>
    <row spans="1:3" r="2">
      <c s="3" r="A2" t="s">
        <v>606</v>
      </c>
    </row>
    <row spans="1:3" r="3">
      <c s="4" r="A3" t="s">
        <v>607</v>
      </c>
      <c s="7" r="B3" t="n">
        <v>324338</v>
      </c>
      <c s="7" r="C3" t="n">
        <v>420606</v>
      </c>
    </row>
    <row spans="1:3" r="4">
      <c s="4" r="A4" t="s">
        <v>78</v>
      </c>
      <c s="6" r="B4" t="n">
        <v>288820</v>
      </c>
      <c s="6" r="C4" t="n">
        <v>0</v>
      </c>
    </row>
    <row spans="1:3" r="5">
      <c s="4" r="A5" t="s">
        <v>118</v>
      </c>
      <c s="6" r="B5" t="n">
        <v>268283</v>
      </c>
      <c s="6" r="C5" t="n">
        <v>253380</v>
      </c>
    </row>
    <row spans="1:3" r="6">
      <c s="4" r="A6" t="s">
        <v>608</v>
      </c>
      <c s="6" r="B6" t="n">
        <v>881441</v>
      </c>
      <c s="6" r="C6" t="n">
        <v>673986</v>
      </c>
    </row>
    <row spans="1:3" r="7">
      <c s="3" r="A7" t="s">
        <v>609</v>
      </c>
    </row>
    <row spans="1:3" r="8">
      <c s="4" r="A8" t="s">
        <v>610</v>
      </c>
      <c s="6" r="B8" t="n">
        <v>3083094</v>
      </c>
      <c s="6" r="C8" t="n">
        <v>1589460</v>
      </c>
    </row>
    <row spans="1:3" r="9">
      <c s="4" r="A9" t="s">
        <v>611</v>
      </c>
      <c s="6" r="B9" t="n">
        <v>444842</v>
      </c>
      <c s="6" r="C9" t="n">
        <v>414390</v>
      </c>
    </row>
    <row spans="1:3" r="10">
      <c s="4" r="A10" t="s">
        <v>612</v>
      </c>
      <c s="6" r="B10" t="n">
        <v>325532</v>
      </c>
      <c s="6" r="C10" t="n">
        <v>312457</v>
      </c>
    </row>
    <row spans="1:3" r="11">
      <c s="4" r="A11" t="s">
        <v>78</v>
      </c>
      <c s="6" r="B11" t="n">
        <v>288820</v>
      </c>
      <c s="6" r="C11" t="n">
        <v>0</v>
      </c>
    </row>
    <row spans="1:3" r="12">
      <c s="4" r="A12" t="s">
        <v>51</v>
      </c>
      <c s="6" r="B12" t="n">
        <v>252702</v>
      </c>
      <c s="6" r="C12" t="n">
        <v>241192</v>
      </c>
    </row>
    <row spans="1:3" r="13">
      <c s="4" r="A13" t="s">
        <v>607</v>
      </c>
      <c s="6" r="B13" t="n">
        <v>66230</v>
      </c>
      <c s="6" r="C13" t="n">
        <v>144254</v>
      </c>
    </row>
    <row spans="1:3" r="14">
      <c s="4" r="A14" t="s">
        <v>613</v>
      </c>
      <c s="6" r="B14" t="n">
        <v>54672</v>
      </c>
      <c s="6" r="C14" t="n">
        <v>54672</v>
      </c>
    </row>
    <row spans="1:3" r="15">
      <c s="4" r="A15" t="s">
        <v>42</v>
      </c>
      <c s="6" r="B15" t="n">
        <v>-93400</v>
      </c>
      <c s="6" r="C15" t="n">
        <v>0</v>
      </c>
    </row>
    <row spans="1:3" r="16">
      <c s="4" r="A16" t="s">
        <v>614</v>
      </c>
      <c s="6" r="B16" t="n">
        <v>-95797</v>
      </c>
      <c s="6" r="C16" t="n">
        <v>-135837</v>
      </c>
    </row>
    <row spans="1:3" r="17">
      <c s="4" r="A17" t="s">
        <v>615</v>
      </c>
      <c s="6" r="B17" t="n">
        <v>4326695</v>
      </c>
      <c s="6" r="C17" t="n">
        <v>2620588</v>
      </c>
    </row>
    <row spans="1:3" r="18">
      <c s="4" r="A18" t="s">
        <v>616</v>
      </c>
      <c s="6" r="B18" t="n">
        <v>-54672</v>
      </c>
      <c s="6" r="C18" t="n">
        <v>-54672</v>
      </c>
    </row>
    <row spans="1:3" r="19">
      <c s="4" r="A19" t="s">
        <v>617</v>
      </c>
      <c s="7" r="B19" t="n">
        <v>5153464</v>
      </c>
      <c s="7" r="C19" t="n">
        <v>32399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1"/>
  </cols>
  <sheetData>
    <row spans="1:2" r="1">
      <c s="1" r="A1" t="s">
        <v>618</v>
      </c>
      <c s="2" r="B1" t="s">
        <v>1</v>
      </c>
    </row>
    <row spans="1:2" r="2">
      <c s="2" r="B2" t="s">
        <v>306</v>
      </c>
    </row>
    <row spans="1:2" r="3">
      <c s="3" r="A3" t="s">
        <v>580</v>
      </c>
    </row>
    <row spans="1:2" r="4">
      <c s="4" r="A4" t="s">
        <v>619</v>
      </c>
      <c s="7" r="B4" t="n">
        <v>132500</v>
      </c>
    </row>
    <row spans="1:2" r="5">
      <c s="4" r="A5" t="s">
        <v>620</v>
      </c>
      <c s="4" r="B5" t="s">
        <v>621</v>
      </c>
    </row>
    <row spans="1:2" r="6">
      <c s="4" r="A6" t="s">
        <v>622</v>
      </c>
      <c s="6" r="B6" t="n">
        <v>2013</v>
      </c>
    </row>
    <row spans="1:2" r="7">
      <c s="4" r="A7" t="s">
        <v>277</v>
      </c>
    </row>
    <row spans="1:2" r="8">
      <c s="3" r="A8" t="s">
        <v>580</v>
      </c>
    </row>
    <row spans="1:2" r="9">
      <c s="4" r="A9" t="s">
        <v>622</v>
      </c>
      <c s="6" r="B9" t="n">
        <v>2012</v>
      </c>
    </row>
    <row spans="1:2" r="10">
      <c s="4" r="A10" t="s">
        <v>280</v>
      </c>
    </row>
    <row spans="1:2" r="11">
      <c s="3" r="A11" t="s">
        <v>580</v>
      </c>
    </row>
    <row spans="1:2" r="12">
      <c s="4" r="A12" t="s">
        <v>622</v>
      </c>
      <c s="6" r="B12" t="n">
        <v>20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r="A1" t="s">
        <v>623</v>
      </c>
      <c s="2" r="B1" t="s">
        <v>624</v>
      </c>
      <c s="2" r="C1" t="s">
        <v>625</v>
      </c>
      <c s="2" r="D1" t="s">
        <v>626</v>
      </c>
      <c s="2" r="E1" t="s">
        <v>626</v>
      </c>
    </row>
    <row spans="1:5" r="2">
      <c s="3" r="A2" t="s">
        <v>627</v>
      </c>
    </row>
    <row spans="1:5" r="3">
      <c s="4" r="A3" t="s">
        <v>628</v>
      </c>
      <c s="6" r="B3" t="n">
        <v>1075000</v>
      </c>
      <c s="6" r="C3" t="n">
        <v>136600</v>
      </c>
      <c s="6" r="D3" t="n">
        <v>677200</v>
      </c>
      <c s="6" r="E3" t="n">
        <v>1888800</v>
      </c>
    </row>
    <row spans="1:5" r="4">
      <c s="4" r="A4" t="s">
        <v>629</v>
      </c>
      <c s="9" r="B4" t="n">
        <v>1.64</v>
      </c>
      <c s="9" r="C4" t="n">
        <v>1.52</v>
      </c>
      <c s="9" r="D4" t="n">
        <v>1.6</v>
      </c>
      <c s="9" r="E4" t="n">
        <v>1.62</v>
      </c>
    </row>
    <row spans="1:5" r="5">
      <c s="4" r="A5" t="s">
        <v>630</v>
      </c>
      <c s="7" r="B5" t="n">
        <v>1975353</v>
      </c>
      <c s="7" r="C5" t="n">
        <v>208363</v>
      </c>
      <c s="7" r="D5" t="n">
        <v>3058873</v>
      </c>
    </row>
    <row spans="1:5" r="6">
      <c s="4" r="A6" t="s">
        <v>631</v>
      </c>
      <c s="7" r="B6" t="n">
        <v>24647</v>
      </c>
      <c s="7" r="C6" t="n">
        <v>1791637</v>
      </c>
      <c s="7" r="D6" t="n">
        <v>941127</v>
      </c>
      <c s="7" r="E6" t="n">
        <v>9411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6"/>
    <col customWidth="1" max="2" min="2" width="21"/>
  </cols>
  <sheetData>
    <row spans="1:2" r="1">
      <c s="1" r="A1" t="s">
        <v>632</v>
      </c>
      <c s="2" r="B1" t="s">
        <v>306</v>
      </c>
    </row>
    <row spans="1:2" r="2">
      <c s="4" r="A2" t="s">
        <v>633</v>
      </c>
      <c s="7" r="B2" t="n">
        <v>4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4</v>
      </c>
      <c s="2" r="B1" t="s">
        <v>1</v>
      </c>
    </row>
    <row spans="1:3" r="2">
      <c s="2" r="B2" t="s">
        <v>2</v>
      </c>
      <c s="2" r="C2" t="s">
        <v>32</v>
      </c>
    </row>
    <row spans="1:3" r="3">
      <c s="3" r="A3" t="s">
        <v>635</v>
      </c>
    </row>
    <row spans="1:3" r="4">
      <c s="4" r="A4" t="s">
        <v>636</v>
      </c>
      <c s="7" r="B4" t="n">
        <v>614105</v>
      </c>
      <c s="7" r="C4" t="n">
        <v>627711</v>
      </c>
    </row>
    <row spans="1:3" r="5">
      <c s="4" r="A5" t="s">
        <v>637</v>
      </c>
      <c s="6" r="B5" t="n">
        <v>426752</v>
      </c>
      <c s="6" r="C5" t="n">
        <v>-130059</v>
      </c>
    </row>
    <row spans="1:3" r="6">
      <c s="4" r="A6" t="s">
        <v>638</v>
      </c>
      <c s="6" r="B6" t="n">
        <v>-390631</v>
      </c>
      <c s="6" r="C6" t="n">
        <v>116453</v>
      </c>
    </row>
    <row spans="1:3" r="7">
      <c s="4" r="A7" t="s">
        <v>639</v>
      </c>
      <c s="7" r="B7" t="n">
        <v>650226</v>
      </c>
      <c s="7" r="C7" t="n">
        <v>614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Balance Sheets</vt:lpstr>
      <vt:lpstr>Balance Sheets (Parenthetical)</vt:lpstr>
      <vt:lpstr>Statements of Operations</vt:lpstr>
      <vt:lpstr>Statements of Changes in Stockh</vt:lpstr>
      <vt:lpstr>Statements of Cash Flows</vt:lpstr>
      <vt:lpstr>Business Description and Summar</vt:lpstr>
      <vt:lpstr>Furniture and Equipment</vt:lpstr>
      <vt:lpstr>Intangible Assets</vt:lpstr>
      <vt:lpstr>Minority Investment in Unconsol</vt:lpstr>
      <vt:lpstr>Other Assets</vt:lpstr>
      <vt:lpstr>Accrued Expenses and Other Liab</vt:lpstr>
      <vt:lpstr>Borrowings</vt:lpstr>
      <vt:lpstr>Income (Loss) per Share</vt:lpstr>
      <vt:lpstr>Retirement Plans</vt:lpstr>
      <vt:lpstr>Concentrations of Credit Risk a</vt:lpstr>
      <vt:lpstr>Insurance Reserves</vt:lpstr>
      <vt:lpstr>Contingencies</vt:lpstr>
      <vt:lpstr>Commitments</vt:lpstr>
      <vt:lpstr>Stock Option Plans and Warrants</vt:lpstr>
      <vt:lpstr>Income Taxes</vt:lpstr>
      <vt:lpstr>Issuer Purchases of Equity Secu</vt:lpstr>
      <vt:lpstr>Schedule II SCHEDULE OF VALUATI</vt:lpstr>
      <vt:lpstr>Business Description and Summ24</vt:lpstr>
      <vt:lpstr>Furniture and Equipment (Tables</vt:lpstr>
      <vt:lpstr>Intangible Assets (Tables)</vt:lpstr>
      <vt:lpstr>Minority Investment in Uncons27</vt:lpstr>
      <vt:lpstr>Other Assets (Tables)</vt:lpstr>
      <vt:lpstr>Accrued Expenses and Other Li29</vt:lpstr>
      <vt:lpstr>Borrowings (Tables)</vt:lpstr>
      <vt:lpstr>Income (Loss) per Share (Tables</vt:lpstr>
      <vt:lpstr>Commitments (Tables)</vt:lpstr>
      <vt:lpstr>Stock Option Plans and Warran33</vt:lpstr>
      <vt:lpstr>Income Taxes (Tables)</vt:lpstr>
      <vt:lpstr>Issuer Purchases of Equity Se35</vt:lpstr>
      <vt:lpstr>Business Description and Summ36</vt:lpstr>
      <vt:lpstr>Furniture and Equipment (Detail</vt:lpstr>
      <vt:lpstr>Furniture and Equipment (Deta38</vt:lpstr>
      <vt:lpstr>Intangible Assets (Details)</vt:lpstr>
      <vt:lpstr>Intangible Assets (Details Text</vt:lpstr>
      <vt:lpstr>Minority Investment in Uncons41</vt:lpstr>
      <vt:lpstr>Minority Investment in Uncons42</vt:lpstr>
      <vt:lpstr>Minority Investment in Uncons43</vt:lpstr>
      <vt:lpstr>Minority Investment in Uncons44</vt:lpstr>
      <vt:lpstr>Other Assets (Details)</vt:lpstr>
      <vt:lpstr>Accrued Expenses and Other Li46</vt:lpstr>
      <vt:lpstr>Borrowings (Details)</vt:lpstr>
      <vt:lpstr>Borrowings (Details Textual)</vt:lpstr>
      <vt:lpstr>Income (Loss) per Share (Detail</vt:lpstr>
      <vt:lpstr>Income (Loss) per Share (Deta50</vt:lpstr>
      <vt:lpstr>Retirement Plans (Details Textu</vt:lpstr>
      <vt:lpstr>Concentrations of Credit Risk52</vt:lpstr>
      <vt:lpstr>Insurance Reserves (Details Tex</vt:lpstr>
      <vt:lpstr>Contingencies (Details Textual)</vt:lpstr>
      <vt:lpstr>Commitments (Details)</vt:lpstr>
      <vt:lpstr>Commitments (Details Textual)</vt:lpstr>
      <vt:lpstr>Stock Option Plans and Warran57</vt:lpstr>
      <vt:lpstr>Stock Option Plans and Warran58</vt:lpstr>
      <vt:lpstr>Stock Option Plans and Warran59</vt:lpstr>
      <vt:lpstr>Stock Option Plans and Warran60</vt:lpstr>
      <vt:lpstr>Stock Option Plans and Warran61</vt:lpstr>
      <vt:lpstr>Income Taxes (Details)</vt:lpstr>
      <vt:lpstr>Income Taxes (Details 1)</vt:lpstr>
      <vt:lpstr>Income Taxes (Details 2)</vt:lpstr>
      <vt:lpstr>Income Taxes (Details 3)</vt:lpstr>
      <vt:lpstr>Income Taxes (Details Textual)</vt:lpstr>
      <vt:lpstr>Issuer Purchases of Equity Se67</vt:lpstr>
      <vt:lpstr>Issuer Purchases of Equity Se68</vt:lpstr>
      <vt:lpstr>Schedule II SCHEDULE OF VALUA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7T07:39:00Z</dcterms:created>
  <dcterms:modified xmlns:dcterms="http://purl.org/dc/terms/" xmlns:xsi="http://www.w3.org/2001/XMLSchema-instance" xsi:type="dcterms:W3CDTF">2016-06-27T07:39:00Z</dcterms:modified>
  <dc:title xmlns:dc="http://purl.org/dc/elements/1.1/">Untitled</dc:title>
  <dc:description xmlns:dc="http://purl.org/dc/elements/1.1/"/>
  <dc:subject xmlns:dc="http://purl.org/dc/elements/1.1/"/>
  <cp:keywords/>
  <cp:category/>
</cp:coreProperties>
</file>